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Pay vs Performance Disclosure"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PROMISSORY NOTE TO EVIE AUTONOM"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DEFICIT" sheetId="15" state="visible" r:id="rId15"/>
    <sheet xmlns:r="http://schemas.openxmlformats.org/officeDocument/2006/relationships" name="WARRANT LIABIL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LATED PARTY TRANSACTIONS (Tab" sheetId="20" state="visible" r:id="rId20"/>
    <sheet xmlns:r="http://schemas.openxmlformats.org/officeDocument/2006/relationships" name="WARRANT LIABILITY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PROMISSORY NOTE TO EVIE AUTON_2"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COMMITMENTS (Details Narrative)" sheetId="31" state="visible" r:id="rId31"/>
    <sheet xmlns:r="http://schemas.openxmlformats.org/officeDocument/2006/relationships" name="STOCKHOLDERS_ DEFICIT (Details " sheetId="32" state="visible" r:id="rId32"/>
    <sheet xmlns:r="http://schemas.openxmlformats.org/officeDocument/2006/relationships" name="WARRANT LIABILITY (Details)" sheetId="33" state="visible" r:id="rId33"/>
    <sheet xmlns:r="http://schemas.openxmlformats.org/officeDocument/2006/relationships" name="WARRANT LIABILITY (Details 1)" sheetId="34" state="visible" r:id="rId34"/>
    <sheet xmlns:r="http://schemas.openxmlformats.org/officeDocument/2006/relationships" name="WARRANT LIABILITY (Details 2)" sheetId="35" state="visible" r:id="rId35"/>
    <sheet xmlns:r="http://schemas.openxmlformats.org/officeDocument/2006/relationships" name="WARRANT LIABILITY (Details Narr"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3 Months Ended</t>
        </is>
      </c>
    </row>
    <row r="2">
      <c r="B2" s="2" t="inlineStr">
        <is>
          <t>Mar. 31, 2024</t>
        </is>
      </c>
      <c r="C2" s="2" t="inlineStr">
        <is>
          <t>Jun. 2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90</t>
        </is>
      </c>
      <c r="C11" s="3" t="inlineStr">
        <is>
          <t xml:space="preserve"> </t>
        </is>
      </c>
    </row>
    <row r="12">
      <c r="A12" s="3" t="inlineStr">
        <is>
          <t>Entity Registrant Name</t>
        </is>
      </c>
      <c r="B12" s="3" t="inlineStr">
        <is>
          <t>BANNIX ACQUISITION CORP.</t>
        </is>
      </c>
      <c r="C12" s="3" t="inlineStr">
        <is>
          <t xml:space="preserve"> </t>
        </is>
      </c>
    </row>
    <row r="13">
      <c r="A13" s="3" t="inlineStr">
        <is>
          <t>Entity Central Index Key</t>
        </is>
      </c>
      <c r="B13" s="3" t="inlineStr">
        <is>
          <t>0001845942</t>
        </is>
      </c>
      <c r="C13" s="3" t="inlineStr">
        <is>
          <t xml:space="preserve"> </t>
        </is>
      </c>
    </row>
    <row r="14">
      <c r="A14" s="3" t="inlineStr">
        <is>
          <t>Entity Tax Identification Number</t>
        </is>
      </c>
      <c r="B14" s="3" t="inlineStr">
        <is>
          <t>86-162601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8265 West Sunset Blvd.</t>
        </is>
      </c>
      <c r="C16" s="3" t="inlineStr">
        <is>
          <t xml:space="preserve"> </t>
        </is>
      </c>
    </row>
    <row r="17">
      <c r="A17" s="3" t="inlineStr">
        <is>
          <t>Entity Address, Address Line Two</t>
        </is>
      </c>
      <c r="B17" s="3" t="inlineStr">
        <is>
          <t>Suite # 107</t>
        </is>
      </c>
      <c r="C17" s="3" t="inlineStr">
        <is>
          <t xml:space="preserve"> </t>
        </is>
      </c>
    </row>
    <row r="18">
      <c r="A18" s="3" t="inlineStr">
        <is>
          <t>Entity Address, City or Town</t>
        </is>
      </c>
      <c r="B18" s="3" t="inlineStr">
        <is>
          <t>West Hollywood</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0046</t>
        </is>
      </c>
      <c r="C20" s="3" t="inlineStr">
        <is>
          <t xml:space="preserve"> </t>
        </is>
      </c>
    </row>
    <row r="21">
      <c r="A21" s="3" t="inlineStr">
        <is>
          <t>City Area Code</t>
        </is>
      </c>
      <c r="B21" s="3" t="inlineStr">
        <is>
          <t>323</t>
        </is>
      </c>
      <c r="C21" s="3" t="inlineStr">
        <is>
          <t xml:space="preserve"> </t>
        </is>
      </c>
    </row>
    <row r="22">
      <c r="A22" s="3" t="inlineStr">
        <is>
          <t>Local Phone Number</t>
        </is>
      </c>
      <c r="B22" s="3" t="inlineStr">
        <is>
          <t>682-8949</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4081747</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BNIX</t>
        </is>
      </c>
      <c r="C33" s="3" t="inlineStr">
        <is>
          <t xml:space="preserve"> </t>
        </is>
      </c>
    </row>
    <row r="34">
      <c r="A34" s="3" t="inlineStr">
        <is>
          <t>Security Exchange Name</t>
        </is>
      </c>
      <c r="B34" s="3" t="inlineStr">
        <is>
          <t>NASDAQ</t>
        </is>
      </c>
      <c r="C34" s="3" t="inlineStr">
        <is>
          <t xml:space="preserve"> </t>
        </is>
      </c>
    </row>
    <row r="35">
      <c r="A35" s="3" t="inlineStr">
        <is>
          <t>Warrants [Member]</t>
        </is>
      </c>
      <c r="B35" s="3" t="inlineStr">
        <is>
          <t xml:space="preserve"> </t>
        </is>
      </c>
      <c r="C35" s="3" t="inlineStr">
        <is>
          <t xml:space="preserve"> </t>
        </is>
      </c>
    </row>
    <row r="36">
      <c r="A36" s="3" t="inlineStr">
        <is>
          <t>Title of 12(b) Security</t>
        </is>
      </c>
      <c r="B36" s="3" t="inlineStr">
        <is>
          <t>Warrants</t>
        </is>
      </c>
      <c r="C36" s="3" t="inlineStr">
        <is>
          <t xml:space="preserve"> </t>
        </is>
      </c>
    </row>
    <row r="37">
      <c r="A37" s="3" t="inlineStr">
        <is>
          <t>Trading Symbol</t>
        </is>
      </c>
      <c r="B37" s="3" t="inlineStr">
        <is>
          <t>BNIXW</t>
        </is>
      </c>
      <c r="C37" s="3" t="inlineStr">
        <is>
          <t xml:space="preserve"> </t>
        </is>
      </c>
    </row>
    <row r="38">
      <c r="A38" s="3" t="inlineStr">
        <is>
          <t>Security Exchange Name</t>
        </is>
      </c>
      <c r="B38" s="3" t="inlineStr">
        <is>
          <t>NASDAQ</t>
        </is>
      </c>
      <c r="C38" s="3" t="inlineStr">
        <is>
          <t xml:space="preserve"> </t>
        </is>
      </c>
    </row>
    <row r="39">
      <c r="A39" s="3" t="inlineStr">
        <is>
          <t>Rights [Member]</t>
        </is>
      </c>
      <c r="B39" s="3" t="inlineStr">
        <is>
          <t xml:space="preserve"> </t>
        </is>
      </c>
      <c r="C39" s="3" t="inlineStr">
        <is>
          <t xml:space="preserve"> </t>
        </is>
      </c>
    </row>
    <row r="40">
      <c r="A40" s="3" t="inlineStr">
        <is>
          <t>Title of 12(b) Security</t>
        </is>
      </c>
      <c r="B40" s="3" t="inlineStr">
        <is>
          <t>Rights</t>
        </is>
      </c>
      <c r="C40" s="3" t="inlineStr">
        <is>
          <t xml:space="preserve"> </t>
        </is>
      </c>
    </row>
    <row r="41">
      <c r="A41" s="3" t="inlineStr">
        <is>
          <t>Trading Symbol</t>
        </is>
      </c>
      <c r="B41" s="3" t="inlineStr">
        <is>
          <t>BNIXR</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5" t="inlineStr">
        <is>
          <t>Initial Public Offering</t>
        </is>
      </c>
      <c r="B3" s="3" t="inlineStr">
        <is>
          <t xml:space="preserve"> </t>
        </is>
      </c>
    </row>
    <row r="4">
      <c r="A4" s="3" t="inlineStr">
        <is>
          <t>INITIAL PUBLIC OFFERING</t>
        </is>
      </c>
      <c r="B4" s="3" t="inlineStr">
        <is>
          <t xml:space="preserve">NOTE 3 — INITIAL PUBLIC OFFERING On September 14, 2021, the
Company consummated its IPO and sold 6,900,000 69,000,000 10.00 All of the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PO and the sale of the Units, the Company sold 181,000 2,460,000 On October 20, 2022, pursuant
to the SPA, the Sponsor acquired an aggregate of 385,000 shares of common stock and 90,000 Private Placement Units of the Company from
the Sellers in a private transaction. Management of the Company determined the fair value of the shares and Private Placement Units acquired
to be $ 1,453,900 1,253,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MISSORY NOTE TO EVIE AUTONOMOUS LTD AND EVIE AUTONOMOUS GROUP LTD.</t>
        </is>
      </c>
      <c r="B1" s="2" t="inlineStr">
        <is>
          <t>3 Months Ended</t>
        </is>
      </c>
    </row>
    <row r="2">
      <c r="B2" s="2" t="inlineStr">
        <is>
          <t>Mar. 31, 2024</t>
        </is>
      </c>
    </row>
    <row r="3">
      <c r="A3" s="5" t="inlineStr">
        <is>
          <t>Promissory Note To Evie Autonomous Ltd And Evie Autonomous Group Ltd.</t>
        </is>
      </c>
      <c r="B3" s="3" t="inlineStr">
        <is>
          <t xml:space="preserve"> </t>
        </is>
      </c>
    </row>
    <row r="4">
      <c r="A4" s="3" t="inlineStr">
        <is>
          <t>PROMISSORY NOTE TO EVIE AUTONOMOUS LTD AND EVIE AUTONOMOUS GROUP LTD.</t>
        </is>
      </c>
      <c r="B4" s="3" t="inlineStr">
        <is>
          <t xml:space="preserve">NOTE 5 — PROMISSORY NOTE TO EVIE
AUTONOMOUS LTD AND EVIE AUTONOMOUS GROUP LTD. The Company’s unsecured Evie Autonomous Extension
Notes bear no interest and are repayable in full upon the earlier of (a) the date of the consummation of the Company’s initial Business
Combination, or (b) the date of the Company’s liquidation. If the Company does not consummate an initial Business Combination by
the Deadline Date, the Evie Autonomous Extension Notes will be repaid only from funds held outside of the Trust Account or will be forfeited,
eliminated or otherwise forgiven. At March 31, 2024 and December
31, 2023, the Company owes Evie Autonomous LTD $ 1,003,995 974,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 NOTE 6— RELATED
PARTY TRANSACTIONS Founder Shares On October 20, 2022, pursuant
to an SPA, the Sponsor acquired an aggregate of 385,000 90,000 The Former Sponsor, Sponsor,
Other Investors, Anchor Investors, directors and officer have agreed not to transfer, assign or sell the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public stockholders
having the right to exchange their shares of common stock for cash, securities or other property. The Company refers to such transfer
restrictions as the “lock-up”. Notwithstanding the foregoing,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At March 31, 2024 and December
31, 2023, there were 2,524,000 Working Capital Loans
– Former Sponsor and Sponsor In order to finance transaction
costs in connection with a Business Combination, the Sponsor or an affiliate of the Sponsor or certain of the Company’s officers
and directors may, but are not obligated to, loan the Company funds as may be required. If the Company completes a Business Combination,
the Company would repay the loans out of the proceeds of the Trust Account released to the Company. Otherwise, the loans would be repaid
only out of funds held outside the Trust Account. In the event that a Business Combination does not close, the Company may use a portion
of the working capital held outside the Trust Account to repay the loans but no proceeds from the Trust Account would be used to repay
the loans. On March 31, 2024 and December 31, 2023, there were no Commitment of Funds –
Former Sponsor Yezhuvath agreed to contribute to the Company of $ 225,000 Due to Related Parties The balance on March 31,
2024 and December 31, 2023 in Due to Related Parties totaled $ 1,280,198 1,213,600
Schedule of due to related parties
March 31, December 31,
2024 2023
Borrowings from Suresh Yezhuvath $ 23,960 $ 23,960
Expenses paid by Subash Menon 3,557 3,557
Repurchase 700,000 7,000 7,000
Expenses paid by related party 7,348 750
Compensation expense 30,000 —
Administrative Support Agreement 153,333 138,333
Securities Purchase Agreement 200,000 200,000
Promissory Notes with Instant Fame and affiliated parties 840,000 840,000
Advances from affiliated related parties, net (1) 15,000 —
$ 1,280,198 $ 1,213,600
(1) Net of $15,000 paid to an affiliated related party On December 13, 2022,
the Company issued an unsecured promissory note in favor of Instant Fame, in the principal amount of $ 690,000 75,000 840,000 1,598 30,000 the
Sponsor advanced $30,000 to the Company and $15,000 was repaid to a separate affiliated related party. The promissory notes, expenses paid by related party, and advances from related
affiliated parties are non-interest bearing and repayable on the consummation of a Business Combination. If a Business Combination is
not consummated the promissory notes and advances from affiliated related parties will not be repaid and all amounts owed hereunder will
be forgiven except to the extent that the Company has funds available to it outside of the Trust Account. Administrative Support
Agreement The Company has agreed to pay an affiliate
of the Sponsor for office space, secretarial and administrative services provided to members of the management team, in the amount of
$5,000 per month. Upon completion of the initial Business Combination or the Company’s liquidation, it will cease paying these monthly
fees. For the three-months period ended March 31, 2024 and 2023, the Company had incurred $ 15,000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t>
        </is>
      </c>
      <c r="B4" s="3" t="inlineStr">
        <is>
          <t xml:space="preserve">NOTE 7 — COMMITMENTS Registration Rights The holders of the Founder
Shares, Private Placement Units and warrants that may be issued upon conversion of related party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are entitled
to a deferred underwriting discount of $ 225,000 The Company issued the underwriter
(and/or its designees) (the “Representative”) 393,000 shares of common stock for $0.01 per share (the “Representative
Shares”) upon the consummation of the IPO. The Company accounted for the estimated fair value ($2,861,000) of the Representative
Shares as an offering cost of the IPO and allocated such cost against temporary equity for the amount allocated to the redeemable shares
and to expense for the allocable portion relating to the warrant liability. These shares of common stock issued to the underwriter are
subject to an agreement in which the underwriter has agreed (i) not to transfer, assign or sell any such shares until the completion of
the Business Combination. In addition, the underwriter (and/or its designees) has agreed (i) to waives its redemption rights with respect
to such shares in connection with the completion of the Business Combination and (ii) to waive its rights to liquidating distributions
from the Trust Account with respect to such shares if it fails to complete the Business Combination within the time specified in its certificate
of incorporation. Accordingly, the fair value of such shares is included in stockholders’ equity. As of March 31, 2024 and
December 31, 2023, the Representative has not yet paid for these shares, and the amount owed of $ 3,930 Excise Tax In connection with the Company’s
Special Meeting and Annual Meeting, stockholders holding an aggregate of 5,342,253 56,211,628 562,116 Other Investors Other Investors were granted
an aggregate of 16,668 0.65 10,834 The Other Investors have
not been granted any stockholder or other rights that are in addition to those granted to the Company’s other public stockholders.
The Other Investors will have no rights to the funds held in the Trust Account with respect to the Founder Shares held by them. The Other
Investors will have the same rights to the funds held in the Trust Account with respect to the common stock underlying the Units they
purchase at the IPO as the rights afforded to the Company’s other public stockholders. Anchor Investors The Anchor Investors entered
into separate letter agreements with the Company and the Former Sponsor pursuant to which, subject to the conditions set forth therein,
the Anchor Investors purchased, upon the closing of the IPO on September 14, 2021, 181,000 762,500 7.48 The Anchor Investors have
not been granted any stockholder or other rights that are in addition to those granted to the Company’s other public stockholders
and purchased the Founder Shares for nominal consideration with an excess of the fair value of $ 3,244,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5" t="inlineStr">
        <is>
          <t>Equity [Abstract]</t>
        </is>
      </c>
      <c r="B3" s="3" t="inlineStr">
        <is>
          <t xml:space="preserve"> </t>
        </is>
      </c>
    </row>
    <row r="4">
      <c r="A4" s="3" t="inlineStr">
        <is>
          <t>STOCKHOLDERS’ DEFICIT</t>
        </is>
      </c>
      <c r="B4" s="3" t="inlineStr">
        <is>
          <t xml:space="preserve">NOTE 8 — STOCKHOLDERS’
DEFICIT Preferred Stock 1,000,000 0.01 no Common Stock 100,000,000 0.01 5,519,247 6,901,113 2,524,000 1,557,747 2,939,613 Treasury Stock Righ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t>
        </is>
      </c>
      <c r="B1" s="2" t="inlineStr">
        <is>
          <t>3 Months Ended</t>
        </is>
      </c>
    </row>
    <row r="2">
      <c r="B2" s="2" t="inlineStr">
        <is>
          <t>Mar. 31, 2024</t>
        </is>
      </c>
    </row>
    <row r="3">
      <c r="A3" s="5" t="inlineStr">
        <is>
          <t>Guarantees and Product Warranties [Abstract]</t>
        </is>
      </c>
      <c r="B3" s="3" t="inlineStr">
        <is>
          <t xml:space="preserve"> </t>
        </is>
      </c>
    </row>
    <row r="4">
      <c r="A4" s="3" t="inlineStr">
        <is>
          <t>WARRANT LIABILITY</t>
        </is>
      </c>
      <c r="B4" s="3" t="inlineStr">
        <is>
          <t xml:space="preserve">NOTE 9 — WARRANT LIABILITY The Company accounted for
the 7,306,000 Each warrant entitles the holder to purchase
one share of the Company’s common stock at a price of $ 11.50 9.20 9.20 18.00 The warrants will become exercisable on
the later of 12 months from the closing of this offering or upon completion of its initial Business Combination and will expire five years
after the completion of the Company’s initial Business Combination, at 5:00 p.m., Eastern Time, or earlier upon redemption or liquidation. Redemption of warrants The Company may call the warrants for redemption
(excluding the private warrants, and any warrants underlying Units issued to the Sponsors, initial stockholders, officers, directors or
their affiliates in payment of related party loans made to the Company), in whole and not in part, at a price of $ 0.01
● at any time
while the warrants are exercisable,
● upon not less than 30
days prior written notice of redemption to each warrant holder,
● if,
and only if, the reported last sale price of the common stock equals or exceeds $ 18.00
● if,
and only if, there is a current registration statement in effect with respect to the issuance of the shares underlying such warrants
at the time of redemption and for the entire 30-day trading period referred to above and continuing each day until the date of redemption. If the Company calls the warrants for redemption
as described above, the management will have the option to require any holder that wishes to exercise its warrant to do so on a “cashless
basi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following presents the
Company’s fair value hierarchy for the 406,000 Private Warrants issued which are classified as liabilities measured at fair value
as of March 31, 2024:
Schedule of changes in fair value of liabilities
Level 1 Level 2 Level 3
Private Warrants $ — $ — $ 12,180
Total $ — $ — $ 12,180 The following presents the
Company’s fair value hierarchy for the 406,000 Private Warrants issued which are classified as liabilities measured at fair value
as of December 31, 2023:
Level 1 Level 2 Level 3
Private Warrants $ — $ — $ 4,060
Total $ — $ — $ 4,060 The following table summarizes key inputs and the models used in the valuation
of the Company’s Private Warrants:
Schedule of private warrants
March 31, December 31,
2024 2023
Valuation Method Utilized Modified Black Scholes Modified Black Scholes
Stock Price $ 10.94 $ 10.77
Exercise Price $ 11.50 $ 11.50
Expected Term (years) 1.2 1.2
Volatility 0.50 % 1.56 %
Risk-free rate 4.21 % 3.84 %
Probability of completing a Business Combination 19 % 19 % The following table provides
a reconciliation of changes in fair value of the beginning and ending balances for the Company’s warrants classified as Level 3
for the period ended March 31, 2024 and 2023:
Schedule of fair value of warrant liability
Level 3
Fair value of Private Warrants at December 31, 2023 $ 4,060
Change in fair value of Private Warrants 8,120
Fair value of Private Warrants at March 31, 2024 $ 12,180
Level 3
Fair value of Private Warrants at December 31, 2022 $ 12,180
Change in fair value of Private Warrants —
Fair value of Private Warrants at March 31, 2023 $ 12,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 xml:space="preserve">Note 10— Subsequent
Events The Company evaluated subsequent
events and transactions that occurred after the balance sheet date up to the date of the filing of this report. The Company did not identify
any subsequent events, other than noted below, that would have required adjustment or disclosure in these unaudited condensed financial
statements. In April, May and June 2024,
the Company deposited $25,000 each month or an aggregate of $75,000 in the Trust Account and extended the Deadline Date to July 15,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of the Company are presented in U.S. dollars in conformity with accounting principles generally accepted
in the United States of America for interim financial information (“US GAAP”) and pursuant to Rule 8-03 of Regulation S-X
promulgated by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4 are not necessarily indicative of the results that may be expected through
December 31, 2024. Certain information and footnote
disclosures normally included in the annual financial statements prepared in accordance with U.S. GAAP have been condensed or omitted.
These unaudited condensed financial statements should be read in conjunction with the Company’s audited financial statements and
notes thereto included in the Company’s Annual Report on Form 10-K for the period through December 31, 2023 filed with the SEC on
May 31, 2024. The balance sheet as of March 31, 2024 contained herein has been derived from the audited financial statements as of December
31, 2023, but does not include all disclosures required by U.S. GAAP.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estimates include assumptions made in the valuation
of our Private Placement Warrants. Accordingly, the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Concentration of Credit Risk</t>
        </is>
      </c>
      <c r="B8"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March 31, 2024 and December 31,
2023, the Company had $112,181 and $0 on deposit in excess of the Federal Depository Insurance Coverage, respectively. </t>
        </is>
      </c>
    </row>
    <row r="9">
      <c r="A9" s="3" t="inlineStr">
        <is>
          <t>Fair Value of Financial Instruments</t>
        </is>
      </c>
      <c r="B9" s="3" t="inlineStr">
        <is>
          <t xml:space="preserve">Fair Value of Financial Instruments The fair value of the Company’s cash, current
assets and current liabilities approximates the carrying amounts represented in the accompanying balance sheets,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
        </is>
      </c>
    </row>
    <row r="10">
      <c r="A10" s="3" t="inlineStr">
        <is>
          <t>Fair Value of Trust Account</t>
        </is>
      </c>
      <c r="B10" s="3" t="inlineStr">
        <is>
          <t xml:space="preserve">Fair Value of Trust Account As of March 31, 2024 and
December 31, 2023, the assets in the Trust Account were held in a demand deposit account at a bank. These demand deposit accounts were
accounted for at fair value. </t>
        </is>
      </c>
    </row>
    <row r="11">
      <c r="A11" s="3" t="inlineStr">
        <is>
          <t>Offsetting Balances</t>
        </is>
      </c>
      <c r="B11" s="3" t="inlineStr">
        <is>
          <t xml:space="preserve">Offsetting Balances In accordance with ASC Topic
210 “Balance Sheet”, the Company’s accounting policy is to offset assets and liabilities when a right of offset exist.
Accordingly, the condensed balance sheet includes transactions with the Sponsor and affiliated parties on a net basis. </t>
        </is>
      </c>
    </row>
    <row r="12">
      <c r="A12" s="3" t="inlineStr">
        <is>
          <t>Fair Value of Warrant Liability</t>
        </is>
      </c>
      <c r="B12" s="3" t="inlineStr">
        <is>
          <t xml:space="preserve">Fair Value of Warrant Liability The Company accounted for the 7,306,000 </t>
        </is>
      </c>
    </row>
    <row r="13">
      <c r="A13" s="3" t="inlineStr">
        <is>
          <t>Fair Value of Shares and Private Placement Units acquired by Instant Fame</t>
        </is>
      </c>
      <c r="B13" s="3" t="inlineStr">
        <is>
          <t xml:space="preserve">Fair Value of Shares and
Private Placement Units acquired by Instant Fame On October 20, 2022, pursuant
to a Securities Purchase Agreement between Instant Fame and the Sellers, management of the Company determined the fair value of the shares
and private placement units acquired to be $ 1,453,900 1,253,900 </t>
        </is>
      </c>
    </row>
    <row r="14">
      <c r="A14" s="3" t="inlineStr">
        <is>
          <t>Common Stock Subject to Redemption</t>
        </is>
      </c>
      <c r="B14" s="3" t="inlineStr">
        <is>
          <t xml:space="preserve">Common Stock Subject to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nd subsequently
measured at redemption value. At all other times, shares of common stock are classified as stockholders’ equity. The Company’s
shares of common stock sold as part of the IPO feature certain redemption rights that are considered to be outside of the Company’s
control and subject to the occurrence of uncertain future events. Accordingly, shares of common stock subject to possible redemption are
presented at their net carrying value and classified as temporary equity, outside of the stockholders’ equity section of the Company’s
balance sheet. The initial carrying value of the common stock subject to redemption is recorded at an amount equal to the proceeds of
the public offering ($69,000,000) less (i) the fair value of the public warrants ($5,796,000) and less (ii) offering costs allocable to
the common stock sold as part of the units in the public offering ($8,712,864). In accordance with the alternative methods described in
ASC Subtopic 480-10-S99-3A(15), “Classification and Measurement of Redeemable Securities.” The Company made an accounting
policy election to accrete changes in the difference between the initial carrying amount and the redemption amount ($10.10 per share)
over the period from the IPO date to the expected redemption date. For purposes of accretion, the Company has estimated that it would
take 15 months for a Business Combination to occur and accordingly accreted the carrying amount to the redemption value using the straight
line method over that period. Such changes are reflected in accumulated deficit. In December 2022, the Company changed the methodology
on a go-forward basis to recognize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ccumulated deficit. The Company recorded an increase in the redemption value because of
earnings on the Trust Account and additional deposits that exceed amounts payable for taxes. While the Company may use earnings on the
Trust Account to pay its tax obligations, during the three months ended March 31, 2024 and 2023, $ 422,094 357,010 On March 31, 2024 and December 31, 2023, the common
stock subject to redemption reflected in the balance sheet is reconciled in the following table:
Schedule of common stock reflected on the balance sheet
Shares Amount
December 31, 2022 6,900,000 $ 70,973,384
Less:
Redemptions from Trust Account (3,960,387 ) (41,077,199 )
Plus:
Remeasurement of shares subject to redemption 1,942,965
Common stock subject to possible redemption on December 31, 2023 2,939,613 $ 31,839,150
Less:
Redemptions from Trust Account (1,381,866 ) (15,134,429 )
Plus:
Remeasurement of shares subject to redemption 491,203
Common stock subject to possible redemption on March 31, 2024 1,557,747 $ 17,195,924 </t>
        </is>
      </c>
    </row>
    <row r="15">
      <c r="A15" s="3" t="inlineStr">
        <is>
          <t>Net (Loss) Income Per Share</t>
        </is>
      </c>
      <c r="B15" s="3" t="inlineStr">
        <is>
          <t xml:space="preserve">Net
(Loss) Income Per Share Basic net (loss) income per share is computed by dividing net (loss) income by
the weighted average number of shares of common stock outstanding during the period. For purposes of calculating diluted (loss) income per common stock, the denominator
includes both the weighted-average number of shares of common stock outstanding during the period and the number of common stock equivalents
if the inclusion of such common stock equivalents is dilutive. Dilutive common stock equivalents potentially include shares and warrants
using the treasury stock method. As of March 31, 2024 and 2023, 7,306,000 </t>
        </is>
      </c>
    </row>
    <row r="16">
      <c r="A16" s="3" t="inlineStr">
        <is>
          <t>Reconciliation of (loss) Income per Share of Common Stock</t>
        </is>
      </c>
      <c r="B16" s="3" t="inlineStr">
        <is>
          <t xml:space="preserve">Reconciliation
of (loss) Income per Share of Common Stock Basic and diluted (loss) income per share for
common stock is calculated as follows:
For the Three Months Ended March 31,
2024 2023
(Loss)
Income per share of common stock:
Net
(loss) income $ (28,219 ) $ 188,713
Weighted Average Shares of common stock 5,387,686 8,411,901
Basic and
diluted (loss) income per share $ (0.01 ) $ 0.02 </t>
        </is>
      </c>
    </row>
    <row r="17">
      <c r="A17" s="3" t="inlineStr">
        <is>
          <t>Income Taxes</t>
        </is>
      </c>
      <c r="B17" s="3" t="inlineStr">
        <is>
          <t xml:space="preserve">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had a full valuation allowance recorded against it. The
Company’s effective tax rate was 0.00 48.9 21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nd the State of Delawar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8">
      <c r="A18" s="3" t="inlineStr">
        <is>
          <t>Recent Accounting Pronouncements</t>
        </is>
      </c>
      <c r="B18" s="3" t="inlineStr">
        <is>
          <t xml:space="preserve">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financial statements. </t>
        </is>
      </c>
    </row>
    <row r="19">
      <c r="A19" s="3" t="inlineStr">
        <is>
          <t>Stock Based Compensation</t>
        </is>
      </c>
      <c r="B19" s="3" t="inlineStr">
        <is>
          <t xml:space="preserve">Stock Based Compensation The Company complies with
ASC 718 Compensation — Stock Compensation regarding Founder Shares granted to directors and an officer of the Company. The acquired
shares shall vest upon the Company consummating an initial Business Combination (the “Vesting Date”). The Founder Shares owned
by the directors or officer (1) may not be sold or transferred, until one year after the consummation of a Business Combination, (2) not
be entitled to redemption from the funds held in the Trust Account, or any liquidating distributions. The Company has until December 14,
2023 (as extended) to consummate a Business Combination, and if a Business Combination is not consummated, the Company will liquidate
and the shares will become worthless. The Founder Shares
were issued on September 8, 2021, and the Founder Shares vest, not upon a fixed date, but upon consummation of an initial Business Combination.
Since the approach in ASC 718 is to determine the fair value without regard to the vesting date, the Company has determined the valuation
of the Founder Shares as of September 8, 2021. The valuation resulted in a fair value of $ 7.48 972,400 130,000 972,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common stock reflected on the balance sheet</t>
        </is>
      </c>
      <c r="B4" s="3" t="inlineStr">
        <is>
          <t xml:space="preserve">Schedule of common stock reflected on the balance sheet
Shares Amount
December 31, 2022 6,900,000 $ 70,973,384
Less:
Redemptions from Trust Account (3,960,387 ) (41,077,199 )
Plus:
Remeasurement of shares subject to redemption 1,942,965
Common stock subject to possible redemption on December 31, 2023 2,939,613 $ 31,839,150
Less:
Redemptions from Trust Account (1,381,866 ) (15,134,429 )
Plus:
Remeasurement of shares subject to redemption 491,203
Common stock subject to possible redemption on March 31, 2024 1,557,747 $ 17,195,924 </t>
        </is>
      </c>
    </row>
    <row r="5">
      <c r="A5" s="3" t="inlineStr">
        <is>
          <t>Schedule of Earnings Per Share, Basic and Diluted [Table Text Block]</t>
        </is>
      </c>
      <c r="B5" s="3" t="inlineStr">
        <is>
          <t xml:space="preserve">For the Three Months Ended March 31,
2024 2023
(Loss)
Income per share of common stock:
Net
(loss) income $ (28,219 ) $ 188,713
Weighted Average Shares of common stock 5,387,686 8,411,901
Basic and
diluted (loss) income per share $ (0.01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362181</v>
      </c>
      <c r="C3" s="6" t="n">
        <v>232278</v>
      </c>
    </row>
    <row r="4">
      <c r="A4" s="3" t="inlineStr">
        <is>
          <t>Prepaid expense and other</t>
        </is>
      </c>
      <c r="B4" s="4" t="n">
        <v>4106</v>
      </c>
      <c r="C4" s="4" t="n">
        <v>5251</v>
      </c>
    </row>
    <row r="5">
      <c r="A5" s="3" t="inlineStr">
        <is>
          <t>Total Current Assets</t>
        </is>
      </c>
      <c r="B5" s="4" t="n">
        <v>366287</v>
      </c>
      <c r="C5" s="4" t="n">
        <v>237529</v>
      </c>
    </row>
    <row r="6">
      <c r="A6" s="3" t="inlineStr">
        <is>
          <t>Cash held in Trust Account</t>
        </is>
      </c>
      <c r="B6" s="4" t="n">
        <v>17100779</v>
      </c>
      <c r="C6" s="4" t="n">
        <v>32116099</v>
      </c>
    </row>
    <row r="7">
      <c r="A7" s="3" t="inlineStr">
        <is>
          <t>Total Assets</t>
        </is>
      </c>
      <c r="B7" s="4" t="n">
        <v>17467066</v>
      </c>
      <c r="C7" s="4" t="n">
        <v>32353628</v>
      </c>
    </row>
    <row r="8">
      <c r="A8" s="5" t="inlineStr">
        <is>
          <t>Current liabilities:</t>
        </is>
      </c>
      <c r="B8" s="3" t="inlineStr">
        <is>
          <t xml:space="preserve"> </t>
        </is>
      </c>
      <c r="C8" s="3" t="inlineStr">
        <is>
          <t xml:space="preserve"> </t>
        </is>
      </c>
    </row>
    <row r="9">
      <c r="A9" s="3" t="inlineStr">
        <is>
          <t>Accounts payable and accrued expenses</t>
        </is>
      </c>
      <c r="B9" s="4" t="n">
        <v>958695</v>
      </c>
      <c r="C9" s="4" t="n">
        <v>787307</v>
      </c>
    </row>
    <row r="10">
      <c r="A10" s="3" t="inlineStr">
        <is>
          <t>Income taxes payable</t>
        </is>
      </c>
      <c r="B10" s="4" t="n">
        <v>552912</v>
      </c>
      <c r="C10" s="4" t="n">
        <v>552912</v>
      </c>
    </row>
    <row r="11">
      <c r="A11" s="3" t="inlineStr">
        <is>
          <t>Excise tax payable</t>
        </is>
      </c>
      <c r="B11" s="4" t="n">
        <v>562116</v>
      </c>
      <c r="C11" s="4" t="n">
        <v>410772</v>
      </c>
    </row>
    <row r="12">
      <c r="A12" s="3" t="inlineStr">
        <is>
          <t>Promissory notes - Evie</t>
        </is>
      </c>
      <c r="B12" s="4" t="n">
        <v>1003995</v>
      </c>
      <c r="C12" s="4" t="n">
        <v>974015</v>
      </c>
    </row>
    <row r="13">
      <c r="A13" s="3" t="inlineStr">
        <is>
          <t>Due to related parties</t>
        </is>
      </c>
      <c r="B13" s="4" t="n">
        <v>1280198</v>
      </c>
      <c r="C13" s="4" t="n">
        <v>1213600</v>
      </c>
    </row>
    <row r="14">
      <c r="A14" s="3" t="inlineStr">
        <is>
          <t>Total Current Liabilities</t>
        </is>
      </c>
      <c r="B14" s="4" t="n">
        <v>4357916</v>
      </c>
      <c r="C14" s="4" t="n">
        <v>3938606</v>
      </c>
    </row>
    <row r="15">
      <c r="A15" s="3" t="inlineStr">
        <is>
          <t>Warrant liability</t>
        </is>
      </c>
      <c r="B15" s="4" t="n">
        <v>12180</v>
      </c>
      <c r="C15" s="4" t="n">
        <v>4060</v>
      </c>
    </row>
    <row r="16">
      <c r="A16" s="3" t="inlineStr">
        <is>
          <t>Deferred underwriters’ discount</t>
        </is>
      </c>
      <c r="B16" s="4" t="n">
        <v>225000</v>
      </c>
      <c r="C16" s="4" t="n">
        <v>225000</v>
      </c>
    </row>
    <row r="17">
      <c r="A17" s="3" t="inlineStr">
        <is>
          <t>Total Liabilities</t>
        </is>
      </c>
      <c r="B17" s="4" t="n">
        <v>4595096</v>
      </c>
      <c r="C17" s="4" t="n">
        <v>4167666</v>
      </c>
    </row>
    <row r="18">
      <c r="A18" s="3" t="inlineStr">
        <is>
          <t>Commitments and Contingencies</t>
        </is>
      </c>
      <c r="B18" s="3" t="inlineStr">
        <is>
          <t xml:space="preserve"> </t>
        </is>
      </c>
      <c r="C18" s="3" t="inlineStr">
        <is>
          <t xml:space="preserve"> </t>
        </is>
      </c>
    </row>
    <row r="19">
      <c r="A19" s="3" t="inlineStr">
        <is>
          <t>Common stock subject to possible redemption 1,557,747 and 2,939,613 at redemption value on March 31, 2024 and December 31, 2023</t>
        </is>
      </c>
      <c r="B19" s="4" t="n">
        <v>17195924</v>
      </c>
      <c r="C19" s="4" t="n">
        <v>31839150</v>
      </c>
    </row>
    <row r="20">
      <c r="A20" s="5" t="inlineStr">
        <is>
          <t>Stockholders’ Deficit</t>
        </is>
      </c>
      <c r="B20" s="3" t="inlineStr">
        <is>
          <t xml:space="preserve"> </t>
        </is>
      </c>
      <c r="C20" s="3" t="inlineStr">
        <is>
          <t xml:space="preserve"> </t>
        </is>
      </c>
    </row>
    <row r="21">
      <c r="A21" s="3" t="inlineStr">
        <is>
          <t>Preferred stock, $0.01 par value; 1,000,000 shares authorized; no shares issued or outstanding</t>
        </is>
      </c>
      <c r="B21" s="4" t="n">
        <v>0</v>
      </c>
      <c r="C21" s="4" t="n">
        <v>0</v>
      </c>
    </row>
    <row r="22">
      <c r="A22" s="3" t="inlineStr">
        <is>
          <t>Common stock, par value $0.01; authorized 100,000,000 shares; issued 5,519,247 and 6,901,113 shares; and outstanding 2,524,000 shares (excluding 1,557,747 and 2,939,613 shares subject to redemption, respectively, on March 31, 2024 and December 31, 2023, and 1,437,500 Treasury Stock shares)</t>
        </is>
      </c>
      <c r="B22" s="4" t="n">
        <v>39615</v>
      </c>
      <c r="C22" s="4" t="n">
        <v>39615</v>
      </c>
    </row>
    <row r="23">
      <c r="A23" s="3" t="inlineStr">
        <is>
          <t>Additional paid-in capital</t>
        </is>
      </c>
      <c r="B23" s="4" t="n">
        <v>0</v>
      </c>
      <c r="C23" s="4" t="n">
        <v>0</v>
      </c>
    </row>
    <row r="24">
      <c r="A24" s="3" t="inlineStr">
        <is>
          <t>Accumulated deficit</t>
        </is>
      </c>
      <c r="B24" s="4" t="n">
        <v>-4349194</v>
      </c>
      <c r="C24" s="4" t="n">
        <v>-3678428</v>
      </c>
    </row>
    <row r="25">
      <c r="A25" s="3" t="inlineStr">
        <is>
          <t>Less Treasury Stock; at cost; 1,437,500 common shares</t>
        </is>
      </c>
      <c r="B25" s="4" t="n">
        <v>-14375</v>
      </c>
      <c r="C25" s="4" t="n">
        <v>-14375</v>
      </c>
    </row>
    <row r="26">
      <c r="A26" s="3" t="inlineStr">
        <is>
          <t>Total Stockholders’ Deficit</t>
        </is>
      </c>
      <c r="B26" s="4" t="n">
        <v>-4323954</v>
      </c>
      <c r="C26" s="4" t="n">
        <v>-3653188</v>
      </c>
    </row>
    <row r="27">
      <c r="A27" s="3" t="inlineStr">
        <is>
          <t>Total Liabilities, Redeemable Common Stock and Stockholders’ Deficit</t>
        </is>
      </c>
      <c r="B27" s="6" t="n">
        <v>17467066</v>
      </c>
      <c r="C27" s="6" t="n">
        <v>32353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5" t="inlineStr">
        <is>
          <t>Related Party Transactions [Abstract]</t>
        </is>
      </c>
      <c r="B3" s="3" t="inlineStr">
        <is>
          <t xml:space="preserve"> </t>
        </is>
      </c>
    </row>
    <row r="4">
      <c r="A4" s="3" t="inlineStr">
        <is>
          <t>Schedule of due to related parties</t>
        </is>
      </c>
      <c r="B4" s="3" t="inlineStr">
        <is>
          <t>Schedule of due to related parties
March 31, December 31,
2024 2023
Borrowings from Suresh Yezhuvath $ 23,960 $ 23,960
Expenses paid by Subash Menon 3,557 3,557
Repurchase 700,000 7,000 7,000
Expenses paid by related party 7,348 750
Compensation expense 30,000 —
Administrative Support Agreement 153,333 138,333
Securities Purchase Agreement 200,000 200,000
Promissory Notes with Instant Fame and affiliated parties 840,000 840,000
Advances from affiliated related parties, net (1) 15,000 —
$ 1,280,198 $ 1,213,600
(1) Net of $15,000 paid to an affiliated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3 Months Ended</t>
        </is>
      </c>
    </row>
    <row r="2">
      <c r="B2" s="2" t="inlineStr">
        <is>
          <t>Mar. 31, 2024</t>
        </is>
      </c>
    </row>
    <row r="3">
      <c r="A3" s="5" t="inlineStr">
        <is>
          <t>Guarantees and Product Warranties [Abstract]</t>
        </is>
      </c>
      <c r="B3" s="3" t="inlineStr">
        <is>
          <t xml:space="preserve"> </t>
        </is>
      </c>
    </row>
    <row r="4">
      <c r="A4" s="3" t="inlineStr">
        <is>
          <t>Schedule of changes in fair value of liabilities</t>
        </is>
      </c>
      <c r="B4" s="3" t="inlineStr">
        <is>
          <t xml:space="preserve">Schedule of changes in fair value of liabilities
Level 1 Level 2 Level 3
Private Warrants $ — $ — $ 12,180
Total $ — $ — $ 12,180 The following presents the
Company’s fair value hierarchy for the 406,000 Private Warrants issued which are classified as liabilities measured at fair value
as of December 31, 2023:
Level 1 Level 2 Level 3
Private Warrants $ — $ — $ 4,060
Total $ — $ — $ 4,060 </t>
        </is>
      </c>
    </row>
    <row r="5">
      <c r="A5" s="3" t="inlineStr">
        <is>
          <t>Schedule of private warrants</t>
        </is>
      </c>
      <c r="B5" s="3" t="inlineStr">
        <is>
          <t>Schedule of private warrants
March 31, December 31,
2024 2023
Valuation Method Utilized Modified Black Scholes Modified Black Scholes
Stock Price $ 10.94 $ 10.77
Exercise Price $ 11.50 $ 11.50
Expected Term (years) 1.2 1.2
Volatility 0.50 % 1.56 %
Risk-free rate 4.21 % 3.84 %
Probability of completing a Business Combination 19 % 19 %</t>
        </is>
      </c>
    </row>
    <row r="6">
      <c r="A6" s="3" t="inlineStr">
        <is>
          <t>Schedule of fair value of warrant liability</t>
        </is>
      </c>
      <c r="B6" s="3" t="inlineStr">
        <is>
          <t xml:space="preserve">Schedule of fair value of warrant liability
Level 3
Fair value of Private Warrants at December 31, 2023 $ 4,060
Change in fair value of Private Warrants 8,120
Fair value of Private Warrants at March 31, 2024 $ 12,180
Level 3
Fair value of Private Warrants at December 31, 2022 $ 12,180
Change in fair value of Private Warrants —
Fair value of Private Warrants at March 31, 2023 $ 12,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Organization and Business Operations (Details Narrative) - USD ($)</t>
        </is>
      </c>
      <c r="I1" s="2" t="inlineStr">
        <is>
          <t>3 Months Ended</t>
        </is>
      </c>
    </row>
    <row r="2">
      <c r="B2" s="2" t="inlineStr">
        <is>
          <t>Mar. 08, 2024</t>
        </is>
      </c>
      <c r="C2" s="2" t="inlineStr">
        <is>
          <t>Aug. 08, 2023</t>
        </is>
      </c>
      <c r="D2" s="2" t="inlineStr">
        <is>
          <t>May 19, 2023</t>
        </is>
      </c>
      <c r="E2" s="2" t="inlineStr">
        <is>
          <t>May 10, 2023</t>
        </is>
      </c>
      <c r="F2" s="2" t="inlineStr">
        <is>
          <t>Mar. 08, 2023</t>
        </is>
      </c>
      <c r="G2" s="2" t="inlineStr">
        <is>
          <t>Oct. 20, 2022</t>
        </is>
      </c>
      <c r="H2" s="2" t="inlineStr">
        <is>
          <t>Sep. 14, 2021</t>
        </is>
      </c>
      <c r="I2" s="2" t="inlineStr">
        <is>
          <t>Mar. 31, 2024</t>
        </is>
      </c>
      <c r="J2" s="2" t="inlineStr">
        <is>
          <t>Mar. 26, 2024</t>
        </is>
      </c>
      <c r="K2" s="2" t="inlineStr">
        <is>
          <t>Dec. 31, 2023</t>
        </is>
      </c>
      <c r="L2" s="2" t="inlineStr">
        <is>
          <t>Jun. 23, 2023</t>
        </is>
      </c>
    </row>
    <row r="3">
      <c r="A3" s="5"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escription of common stock voting righ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At the Annual Meeting, stockholders
holding a total of 1,381,866 shares of the Company’s common stock exercised their right to redeem such shares for a pro rata portion
of the funds in the Company’s Trust Account.</t>
        </is>
      </c>
      <c r="J4" s="3" t="inlineStr">
        <is>
          <t xml:space="preserve"> </t>
        </is>
      </c>
      <c r="K4" s="3" t="inlineStr">
        <is>
          <t xml:space="preserve"> </t>
        </is>
      </c>
      <c r="L4" s="3" t="inlineStr">
        <is>
          <t xml:space="preserve"> </t>
        </is>
      </c>
    </row>
    <row r="5">
      <c r="A5" s="3" t="inlineStr">
        <is>
          <t>Payment to trust account holders</t>
        </is>
      </c>
      <c r="B5" s="6" t="n">
        <v>1513442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ayment per share of common stock</t>
        </is>
      </c>
      <c r="B6" s="7" t="n">
        <v>10.9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mmon stock, shares outstanding</t>
        </is>
      </c>
      <c r="B7" s="4" t="n">
        <v>4081747</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524000</v>
      </c>
      <c r="J7" s="3" t="inlineStr">
        <is>
          <t xml:space="preserve"> </t>
        </is>
      </c>
      <c r="K7" s="4" t="n">
        <v>2524000</v>
      </c>
      <c r="L7" s="3" t="inlineStr">
        <is>
          <t xml:space="preserve"> </t>
        </is>
      </c>
    </row>
    <row r="8">
      <c r="A8" s="3" t="inlineStr">
        <is>
          <t>Deposited in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1690000</v>
      </c>
      <c r="J8" s="3" t="inlineStr">
        <is>
          <t xml:space="preserve"> </t>
        </is>
      </c>
      <c r="K8" s="3" t="inlineStr">
        <is>
          <t xml:space="preserve"> </t>
        </is>
      </c>
      <c r="L8" s="3" t="inlineStr">
        <is>
          <t xml:space="preserve"> </t>
        </is>
      </c>
    </row>
    <row r="9">
      <c r="A9" s="3" t="inlineStr">
        <is>
          <t>Payment on agreement with EVIE</t>
        </is>
      </c>
      <c r="B9" s="3" t="inlineStr">
        <is>
          <t xml:space="preserve"> </t>
        </is>
      </c>
      <c r="C9" s="3" t="inlineStr">
        <is>
          <t xml:space="preserve"> </t>
        </is>
      </c>
      <c r="D9" s="3" t="inlineStr">
        <is>
          <t xml:space="preserve"> </t>
        </is>
      </c>
      <c r="E9" s="6" t="n">
        <v>30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ash</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362181</v>
      </c>
      <c r="J10" s="3" t="inlineStr">
        <is>
          <t xml:space="preserve"> </t>
        </is>
      </c>
      <c r="K10" s="6" t="n">
        <v>232278</v>
      </c>
      <c r="L10" s="3" t="inlineStr">
        <is>
          <t xml:space="preserve"> </t>
        </is>
      </c>
    </row>
    <row r="11">
      <c r="A11" s="3" t="inlineStr">
        <is>
          <t>Working capital defic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3991629</v>
      </c>
      <c r="J11" s="3" t="inlineStr">
        <is>
          <t xml:space="preserve"> </t>
        </is>
      </c>
      <c r="K11" s="3" t="inlineStr">
        <is>
          <t xml:space="preserve"> </t>
        </is>
      </c>
      <c r="L11" s="3" t="inlineStr">
        <is>
          <t xml:space="preserve"> </t>
        </is>
      </c>
    </row>
    <row r="12">
      <c r="A12" s="3" t="inlineStr">
        <is>
          <t>Business Combination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Consolidation, Less than Wholly Owned Subsidiary, Parent Ownership Interest, Effects of Changes, Ne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hare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7" t="n">
        <v>0.01</v>
      </c>
      <c r="K14" s="3" t="inlineStr">
        <is>
          <t xml:space="preserve"> </t>
        </is>
      </c>
      <c r="L14" s="7" t="n">
        <v>0.01</v>
      </c>
    </row>
    <row r="15">
      <c r="A15" s="3" t="inlineStr">
        <is>
          <t>Purchase price percentage</t>
        </is>
      </c>
      <c r="B15" s="3" t="inlineStr">
        <is>
          <t xml:space="preserve"> </t>
        </is>
      </c>
      <c r="C15" s="8" t="n">
        <v>0.0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onsideration paid</t>
        </is>
      </c>
      <c r="B16" s="3" t="inlineStr">
        <is>
          <t xml:space="preserve"> </t>
        </is>
      </c>
      <c r="C16" s="6" t="n">
        <v>8500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Business combination consideration to be paid</t>
        </is>
      </c>
      <c r="B17" s="3" t="inlineStr">
        <is>
          <t xml:space="preserve"> </t>
        </is>
      </c>
      <c r="C17" s="6" t="n">
        <v>425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hare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3000000</v>
      </c>
      <c r="K18" s="3" t="inlineStr">
        <is>
          <t xml:space="preserve"> </t>
        </is>
      </c>
      <c r="L18" s="3" t="inlineStr">
        <is>
          <t xml:space="preserve"> </t>
        </is>
      </c>
    </row>
    <row r="19">
      <c r="A19" s="3" t="inlineStr">
        <is>
          <t>Patent Purchase Agreement [Member] | G B 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Consolidation, Less than Wholly Owned Subsidiary, Parent Ownership Interest, Effects of Changes, Ne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Ownership percentage</t>
        </is>
      </c>
      <c r="B21" s="3" t="inlineStr">
        <is>
          <t xml:space="preserve"> </t>
        </is>
      </c>
      <c r="C21" s="8" t="n">
        <v>0.5</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Evie Group Signing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Consolidation, Less than Wholly Owned Subsidiary, Parent Ownership Interest, Effects of Changes, Ne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Payment on agreement with EVIE</t>
        </is>
      </c>
      <c r="B24" s="3" t="inlineStr">
        <is>
          <t xml:space="preserve"> </t>
        </is>
      </c>
      <c r="C24" s="3" t="inlineStr">
        <is>
          <t xml:space="preserve"> </t>
        </is>
      </c>
      <c r="D24" s="3" t="inlineStr">
        <is>
          <t xml:space="preserve"> </t>
        </is>
      </c>
      <c r="E24" s="4" t="n">
        <v>7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Remaining contingent liability</t>
        </is>
      </c>
      <c r="B25" s="3" t="inlineStr">
        <is>
          <t xml:space="preserve"> </t>
        </is>
      </c>
      <c r="C25" s="3" t="inlineStr">
        <is>
          <t xml:space="preserve"> </t>
        </is>
      </c>
      <c r="D25" s="3" t="inlineStr">
        <is>
          <t xml:space="preserve"> </t>
        </is>
      </c>
      <c r="E25" s="6" t="n">
        <v>5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E V I E Autonomous Extension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Consolidation, Less than Wholly Owned Subsidiary, Parent Ownership Interest, Effects of Changes, Ne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incipal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1003995</v>
      </c>
      <c r="J28" s="3" t="inlineStr">
        <is>
          <t xml:space="preserve"> </t>
        </is>
      </c>
      <c r="K28" s="3" t="inlineStr">
        <is>
          <t xml:space="preserve"> </t>
        </is>
      </c>
      <c r="L28" s="3" t="inlineStr">
        <is>
          <t xml:space="preserve"> </t>
        </is>
      </c>
    </row>
    <row r="29">
      <c r="A29" s="3" t="inlineStr">
        <is>
          <t>Common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Consolidation, Less than Wholly Owned Subsidiary, Parent Ownership Interest, Effects of Changes, Ne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Number of shares exercised, shares</t>
        </is>
      </c>
      <c r="B31" s="3" t="inlineStr">
        <is>
          <t xml:space="preserve"> </t>
        </is>
      </c>
      <c r="C31" s="3" t="inlineStr">
        <is>
          <t xml:space="preserve"> </t>
        </is>
      </c>
      <c r="D31" s="3" t="inlineStr">
        <is>
          <t xml:space="preserve"> </t>
        </is>
      </c>
      <c r="E31" s="3" t="inlineStr">
        <is>
          <t xml:space="preserve"> </t>
        </is>
      </c>
      <c r="F31" s="4" t="n">
        <v>3960387</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Number of shares exercised, value</t>
        </is>
      </c>
      <c r="B32" s="3" t="inlineStr">
        <is>
          <t xml:space="preserve"> </t>
        </is>
      </c>
      <c r="C32" s="3" t="inlineStr">
        <is>
          <t xml:space="preserve"> </t>
        </is>
      </c>
      <c r="D32" s="3" t="inlineStr">
        <is>
          <t xml:space="preserve"> </t>
        </is>
      </c>
      <c r="E32" s="3" t="inlineStr">
        <is>
          <t xml:space="preserve"> </t>
        </is>
      </c>
      <c r="F32" s="6" t="n">
        <v>41077199</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hare price</t>
        </is>
      </c>
      <c r="B33" s="3" t="inlineStr">
        <is>
          <t xml:space="preserve"> </t>
        </is>
      </c>
      <c r="C33" s="3" t="inlineStr">
        <is>
          <t xml:space="preserve"> </t>
        </is>
      </c>
      <c r="D33" s="3" t="inlineStr">
        <is>
          <t xml:space="preserve"> </t>
        </is>
      </c>
      <c r="E33" s="3" t="inlineStr">
        <is>
          <t xml:space="preserve"> </t>
        </is>
      </c>
      <c r="F33" s="7" t="n">
        <v>10.37</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Shares outstanding</t>
        </is>
      </c>
      <c r="B34" s="3" t="inlineStr">
        <is>
          <t xml:space="preserve"> </t>
        </is>
      </c>
      <c r="C34" s="3" t="inlineStr">
        <is>
          <t xml:space="preserve"> </t>
        </is>
      </c>
      <c r="D34" s="3" t="inlineStr">
        <is>
          <t xml:space="preserve"> </t>
        </is>
      </c>
      <c r="E34" s="3" t="inlineStr">
        <is>
          <t xml:space="preserve"> </t>
        </is>
      </c>
      <c r="F34" s="4" t="n">
        <v>5463613</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Due to related parties curr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28750</v>
      </c>
      <c r="J35" s="3" t="inlineStr">
        <is>
          <t xml:space="preserve"> </t>
        </is>
      </c>
      <c r="K35" s="3" t="inlineStr">
        <is>
          <t xml:space="preserve"> </t>
        </is>
      </c>
      <c r="L35" s="3" t="inlineStr">
        <is>
          <t xml:space="preserve"> </t>
        </is>
      </c>
    </row>
    <row r="36">
      <c r="A36" s="3" t="inlineStr">
        <is>
          <t>IPO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Consolidation, Less than Wholly Owned Subsidiary, Parent Ownership Interest, Effects of Changes, Ne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ale of stock</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6900000</v>
      </c>
      <c r="I38" s="3" t="inlineStr">
        <is>
          <t xml:space="preserve"> </t>
        </is>
      </c>
      <c r="J38" s="3" t="inlineStr">
        <is>
          <t xml:space="preserve"> </t>
        </is>
      </c>
      <c r="K38" s="3" t="inlineStr">
        <is>
          <t xml:space="preserve"> </t>
        </is>
      </c>
      <c r="L38" s="3" t="inlineStr">
        <is>
          <t xml:space="preserve"> </t>
        </is>
      </c>
    </row>
    <row r="39">
      <c r="A39" s="3" t="inlineStr">
        <is>
          <t>Mr Davi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onsolidation, Less than Wholly Owned Subsidiary, Parent Ownership Interest, Effects of Changes, Ne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ayment of annual salary</t>
        </is>
      </c>
      <c r="B41" s="3" t="inlineStr">
        <is>
          <t xml:space="preserve"> </t>
        </is>
      </c>
      <c r="C41" s="3" t="inlineStr">
        <is>
          <t xml:space="preserve"> </t>
        </is>
      </c>
      <c r="D41" s="6" t="n">
        <v>24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ubash Men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Consolidation, Less than Wholly Owned Subsidiary, Parent Ownership Interest, Effects of Changes, Ne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ayment on closing of business combination</t>
        </is>
      </c>
      <c r="B44" s="3" t="inlineStr">
        <is>
          <t xml:space="preserve"> </t>
        </is>
      </c>
      <c r="C44" s="3" t="inlineStr">
        <is>
          <t xml:space="preserve"> </t>
        </is>
      </c>
      <c r="D44" s="6" t="n">
        <v>20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Bannix Management LLP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Consolidation, Less than Wholly Owned Subsidiary, Parent Ownership Interest, Effects of Changes, Ne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Number of shares acquired</t>
        </is>
      </c>
      <c r="B47" s="3" t="inlineStr">
        <is>
          <t xml:space="preserve"> </t>
        </is>
      </c>
      <c r="C47" s="3" t="inlineStr">
        <is>
          <t xml:space="preserve"> </t>
        </is>
      </c>
      <c r="D47" s="3" t="inlineStr">
        <is>
          <t xml:space="preserve"> </t>
        </is>
      </c>
      <c r="E47" s="3" t="inlineStr">
        <is>
          <t xml:space="preserve"> </t>
        </is>
      </c>
      <c r="F47" s="3" t="inlineStr">
        <is>
          <t xml:space="preserve"> </t>
        </is>
      </c>
      <c r="G47" s="4" t="n">
        <v>385000</v>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ponsors New Sponsors And Related Party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Consolidation, Less than Wholly Owned Subsidiary, Parent Ownership Interest, Effects of Changes, Ne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Due to related parties curr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6" t="n">
        <v>1280198</v>
      </c>
      <c r="J50" s="3" t="inlineStr">
        <is>
          <t xml:space="preserve"> </t>
        </is>
      </c>
      <c r="K50" s="6" t="n">
        <v>1213600</v>
      </c>
      <c r="L50"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ignificant Accounting Policies (Details) - USD ($)</t>
        </is>
      </c>
      <c r="B1" s="2" t="inlineStr">
        <is>
          <t>3 Months Ended</t>
        </is>
      </c>
      <c r="C1" s="2" t="inlineStr">
        <is>
          <t>12 Months Ended</t>
        </is>
      </c>
    </row>
    <row r="2">
      <c r="B2" s="2" t="inlineStr">
        <is>
          <t>Mar. 31, 2024</t>
        </is>
      </c>
      <c r="C2" s="2" t="inlineStr">
        <is>
          <t>Dec. 31, 2023</t>
        </is>
      </c>
    </row>
    <row r="3">
      <c r="A3" s="5" t="inlineStr">
        <is>
          <t>Accounting Policies [Abstract]</t>
        </is>
      </c>
      <c r="B3" s="3" t="inlineStr">
        <is>
          <t xml:space="preserve"> </t>
        </is>
      </c>
      <c r="C3" s="3" t="inlineStr">
        <is>
          <t xml:space="preserve"> </t>
        </is>
      </c>
    </row>
    <row r="4">
      <c r="A4" s="3" t="inlineStr">
        <is>
          <t>Common stock subject to possible redemption shares, Beginning balance</t>
        </is>
      </c>
      <c r="B4" s="4" t="n">
        <v>2939613</v>
      </c>
      <c r="C4" s="4" t="n">
        <v>6900000</v>
      </c>
    </row>
    <row r="5">
      <c r="A5" s="3" t="inlineStr">
        <is>
          <t>Common stock subject to possible redemption, Beginning balance</t>
        </is>
      </c>
      <c r="B5" s="6" t="n">
        <v>31839150</v>
      </c>
      <c r="C5" s="6" t="n">
        <v>70973384</v>
      </c>
    </row>
    <row r="6">
      <c r="A6" s="3" t="inlineStr">
        <is>
          <t>Less: Redemptions from Trust Account, shares</t>
        </is>
      </c>
      <c r="B6" s="4" t="n">
        <v>-1381866</v>
      </c>
      <c r="C6" s="4" t="n">
        <v>-3960387</v>
      </c>
    </row>
    <row r="7">
      <c r="A7" s="3" t="inlineStr">
        <is>
          <t>Less: Redemptions from Trust Account</t>
        </is>
      </c>
      <c r="B7" s="6" t="n">
        <v>-15134429</v>
      </c>
      <c r="C7" s="6" t="n">
        <v>-41077199</v>
      </c>
    </row>
    <row r="8">
      <c r="A8" s="3" t="inlineStr">
        <is>
          <t>Plus: Remeasurement of shares subject to redemption</t>
        </is>
      </c>
      <c r="B8" s="6" t="n">
        <v>491203</v>
      </c>
      <c r="C8" s="6" t="n">
        <v>1942965</v>
      </c>
    </row>
    <row r="9">
      <c r="A9" s="3" t="inlineStr">
        <is>
          <t>Common stock subject to possible redemption shares, Ending balance</t>
        </is>
      </c>
      <c r="B9" s="4" t="n">
        <v>1557747</v>
      </c>
      <c r="C9" s="4" t="n">
        <v>2939613</v>
      </c>
    </row>
    <row r="10">
      <c r="A10" s="3" t="inlineStr">
        <is>
          <t>Common stock subject to possible redemption, Ending balance</t>
        </is>
      </c>
      <c r="B10" s="6" t="n">
        <v>17195924</v>
      </c>
      <c r="C10" s="6" t="n">
        <v>318391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1) - USD ($)</t>
        </is>
      </c>
      <c r="B1" s="2" t="inlineStr">
        <is>
          <t>3 Months Ended</t>
        </is>
      </c>
    </row>
    <row r="2">
      <c r="B2" s="2" t="inlineStr">
        <is>
          <t>Mar. 31, 2024</t>
        </is>
      </c>
      <c r="C2" s="2" t="inlineStr">
        <is>
          <t>Mar. 31, 2023</t>
        </is>
      </c>
    </row>
    <row r="3">
      <c r="A3" s="5" t="inlineStr">
        <is>
          <t>(Loss) Income per share of common stock:</t>
        </is>
      </c>
      <c r="B3" s="3" t="inlineStr">
        <is>
          <t xml:space="preserve"> </t>
        </is>
      </c>
      <c r="C3" s="3" t="inlineStr">
        <is>
          <t xml:space="preserve"> </t>
        </is>
      </c>
    </row>
    <row r="4">
      <c r="A4" s="3" t="inlineStr">
        <is>
          <t>Net (loss) income</t>
        </is>
      </c>
      <c r="B4" s="6" t="n">
        <v>-28219</v>
      </c>
      <c r="C4" s="6" t="n">
        <v>188713</v>
      </c>
    </row>
    <row r="5">
      <c r="A5" s="3" t="inlineStr">
        <is>
          <t>Weighted average shares of common stock, basic</t>
        </is>
      </c>
      <c r="B5" s="4" t="n">
        <v>5387686</v>
      </c>
      <c r="C5" s="4" t="n">
        <v>8411901</v>
      </c>
    </row>
    <row r="6">
      <c r="A6" s="3" t="inlineStr">
        <is>
          <t>Weighted average shares of common stock, diluted</t>
        </is>
      </c>
      <c r="B6" s="4" t="n">
        <v>5387686</v>
      </c>
      <c r="C6" s="4" t="n">
        <v>8411901</v>
      </c>
    </row>
    <row r="7">
      <c r="A7" s="3" t="inlineStr">
        <is>
          <t>Basic income (loss) per share</t>
        </is>
      </c>
      <c r="B7" s="7" t="n">
        <v>-0.01</v>
      </c>
      <c r="C7" s="7" t="n">
        <v>0.02</v>
      </c>
    </row>
    <row r="8">
      <c r="A8" s="3" t="inlineStr">
        <is>
          <t>Diluted income (loss) per share</t>
        </is>
      </c>
      <c r="B8" s="7" t="n">
        <v>-0.01</v>
      </c>
      <c r="C8" s="7" t="n">
        <v>0.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4" customWidth="1" min="5" max="5"/>
    <col width="14" customWidth="1" min="6" max="6"/>
  </cols>
  <sheetData>
    <row r="1">
      <c r="A1" s="1" t="inlineStr">
        <is>
          <t>Significant Accounting Policies (Details Narrative) - USD ($)</t>
        </is>
      </c>
      <c r="D1" s="2" t="inlineStr">
        <is>
          <t>3 Months Ended</t>
        </is>
      </c>
    </row>
    <row r="2">
      <c r="B2" s="2" t="inlineStr">
        <is>
          <t>Oct. 20, 2022</t>
        </is>
      </c>
      <c r="C2" s="2" t="inlineStr">
        <is>
          <t>Sep. 08, 2021</t>
        </is>
      </c>
      <c r="D2" s="2" t="inlineStr">
        <is>
          <t>Mar. 31, 2024</t>
        </is>
      </c>
      <c r="E2" s="2" t="inlineStr">
        <is>
          <t>Mar. 31, 2023</t>
        </is>
      </c>
      <c r="F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3" t="inlineStr">
        <is>
          <t xml:space="preserve"> </t>
        </is>
      </c>
      <c r="C4" s="3" t="inlineStr">
        <is>
          <t xml:space="preserve"> </t>
        </is>
      </c>
      <c r="D4" s="6" t="n">
        <v>0</v>
      </c>
      <c r="E4" s="3" t="inlineStr">
        <is>
          <t xml:space="preserve"> </t>
        </is>
      </c>
      <c r="F4" s="6" t="n">
        <v>0</v>
      </c>
    </row>
    <row r="5">
      <c r="A5" s="3" t="inlineStr">
        <is>
          <t>Description of concentration of credit risk</t>
        </is>
      </c>
      <c r="B5" s="3" t="inlineStr">
        <is>
          <t xml:space="preserve"> </t>
        </is>
      </c>
      <c r="C5" s="3" t="inlineStr">
        <is>
          <t xml:space="preserve"> </t>
        </is>
      </c>
      <c r="D5" s="3" t="inlineStr">
        <is>
          <t>Financial
instruments that potentially subject the Company to concentrations of credit risk consist of cash accounts in a financial
institution, which, at times may exceed the Federal Depository Insurance Coverage of $250,000. At March 31, 2024 and December 31,
2023, the Company had $112,181 and $0 on deposit in excess of the Federal Depository Insurance Coverage, respectively.</t>
        </is>
      </c>
      <c r="E5" s="3" t="inlineStr">
        <is>
          <t xml:space="preserve"> </t>
        </is>
      </c>
      <c r="F5" s="3" t="inlineStr">
        <is>
          <t xml:space="preserve"> </t>
        </is>
      </c>
    </row>
    <row r="6">
      <c r="A6" s="3" t="inlineStr">
        <is>
          <t>Private placement units acquired</t>
        </is>
      </c>
      <c r="B6" s="6" t="n">
        <v>1453900</v>
      </c>
      <c r="C6" s="3" t="inlineStr">
        <is>
          <t xml:space="preserve"> </t>
        </is>
      </c>
      <c r="D6" s="3" t="inlineStr">
        <is>
          <t xml:space="preserve"> </t>
        </is>
      </c>
      <c r="E6" s="3" t="inlineStr">
        <is>
          <t xml:space="preserve"> </t>
        </is>
      </c>
      <c r="F6" s="3" t="inlineStr">
        <is>
          <t xml:space="preserve"> </t>
        </is>
      </c>
    </row>
    <row r="7">
      <c r="A7" s="3" t="inlineStr">
        <is>
          <t>Component of stockholders equity</t>
        </is>
      </c>
      <c r="B7" s="6" t="n">
        <v>1253900</v>
      </c>
      <c r="C7" s="3" t="inlineStr">
        <is>
          <t xml:space="preserve"> </t>
        </is>
      </c>
      <c r="D7" s="3" t="inlineStr">
        <is>
          <t xml:space="preserve"> </t>
        </is>
      </c>
      <c r="E7" s="3" t="inlineStr">
        <is>
          <t xml:space="preserve"> </t>
        </is>
      </c>
      <c r="F7" s="3" t="inlineStr">
        <is>
          <t xml:space="preserve"> </t>
        </is>
      </c>
    </row>
    <row r="8">
      <c r="A8" s="3" t="inlineStr">
        <is>
          <t>Withdrawn amount</t>
        </is>
      </c>
      <c r="B8" s="3" t="inlineStr">
        <is>
          <t xml:space="preserve"> </t>
        </is>
      </c>
      <c r="C8" s="3" t="inlineStr">
        <is>
          <t xml:space="preserve"> </t>
        </is>
      </c>
      <c r="D8" s="6" t="n">
        <v>422094</v>
      </c>
      <c r="E8" s="6" t="n">
        <v>357010</v>
      </c>
      <c r="F8" s="3" t="inlineStr">
        <is>
          <t xml:space="preserve"> </t>
        </is>
      </c>
    </row>
    <row r="9">
      <c r="A9" s="3" t="inlineStr">
        <is>
          <t>Effective tax rate, percentage</t>
        </is>
      </c>
      <c r="B9" s="3" t="inlineStr">
        <is>
          <t xml:space="preserve"> </t>
        </is>
      </c>
      <c r="C9" s="3" t="inlineStr">
        <is>
          <t xml:space="preserve"> </t>
        </is>
      </c>
      <c r="D9" s="8" t="n">
        <v>0</v>
      </c>
      <c r="E9" s="9" t="n">
        <v>0.489</v>
      </c>
      <c r="F9" s="3" t="inlineStr">
        <is>
          <t xml:space="preserve"> </t>
        </is>
      </c>
    </row>
    <row r="10">
      <c r="A10" s="3" t="inlineStr">
        <is>
          <t>Statutory tax rate, percentage</t>
        </is>
      </c>
      <c r="B10" s="3" t="inlineStr">
        <is>
          <t xml:space="preserve"> </t>
        </is>
      </c>
      <c r="C10" s="3" t="inlineStr">
        <is>
          <t xml:space="preserve"> </t>
        </is>
      </c>
      <c r="D10" s="8" t="n">
        <v>0.21</v>
      </c>
      <c r="E10" s="8" t="n">
        <v>0.21</v>
      </c>
      <c r="F10" s="3" t="inlineStr">
        <is>
          <t xml:space="preserve"> </t>
        </is>
      </c>
    </row>
    <row r="11">
      <c r="A11" s="3" t="inlineStr">
        <is>
          <t>Unrecognized tax benefits</t>
        </is>
      </c>
      <c r="B11" s="3" t="inlineStr">
        <is>
          <t xml:space="preserve"> </t>
        </is>
      </c>
      <c r="C11" s="3" t="inlineStr">
        <is>
          <t xml:space="preserve"> </t>
        </is>
      </c>
      <c r="D11" s="6" t="n">
        <v>0</v>
      </c>
      <c r="E11" s="3" t="inlineStr">
        <is>
          <t xml:space="preserve"> </t>
        </is>
      </c>
      <c r="F11" s="4" t="n">
        <v>0</v>
      </c>
    </row>
    <row r="12">
      <c r="A12" s="3" t="inlineStr">
        <is>
          <t>Accrued interest and penalties</t>
        </is>
      </c>
      <c r="B12" s="3" t="inlineStr">
        <is>
          <t xml:space="preserve"> </t>
        </is>
      </c>
      <c r="C12" s="3" t="inlineStr">
        <is>
          <t xml:space="preserve"> </t>
        </is>
      </c>
      <c r="D12" s="4" t="n">
        <v>0</v>
      </c>
      <c r="E12" s="3" t="inlineStr">
        <is>
          <t xml:space="preserve"> </t>
        </is>
      </c>
      <c r="F12" s="6" t="n">
        <v>0</v>
      </c>
    </row>
    <row r="13">
      <c r="A13" s="3" t="inlineStr">
        <is>
          <t>Share-based compensation expense</t>
        </is>
      </c>
      <c r="B13" s="3" t="inlineStr">
        <is>
          <t xml:space="preserve"> </t>
        </is>
      </c>
      <c r="C13" s="3" t="inlineStr">
        <is>
          <t xml:space="preserve"> </t>
        </is>
      </c>
      <c r="D13" s="6" t="n">
        <v>972400</v>
      </c>
      <c r="E13" s="3" t="inlineStr">
        <is>
          <t xml:space="preserve"> </t>
        </is>
      </c>
      <c r="F13" s="3" t="inlineStr">
        <is>
          <t xml:space="preserve"> </t>
        </is>
      </c>
    </row>
    <row r="14">
      <c r="A14" s="3" t="inlineStr">
        <is>
          <t>Founder Shar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 price</t>
        </is>
      </c>
      <c r="B16" s="3" t="inlineStr">
        <is>
          <t xml:space="preserve"> </t>
        </is>
      </c>
      <c r="C16" s="7" t="n">
        <v>7.48</v>
      </c>
      <c r="D16" s="3" t="inlineStr">
        <is>
          <t xml:space="preserve"> </t>
        </is>
      </c>
      <c r="E16" s="3" t="inlineStr">
        <is>
          <t xml:space="preserve"> </t>
        </is>
      </c>
      <c r="F16" s="3" t="inlineStr">
        <is>
          <t xml:space="preserve"> </t>
        </is>
      </c>
    </row>
    <row r="17">
      <c r="A17" s="3" t="inlineStr">
        <is>
          <t>Aggregate value</t>
        </is>
      </c>
      <c r="B17" s="3" t="inlineStr">
        <is>
          <t xml:space="preserve"> </t>
        </is>
      </c>
      <c r="C17" s="6" t="n">
        <v>972400</v>
      </c>
      <c r="D17" s="3" t="inlineStr">
        <is>
          <t xml:space="preserve"> </t>
        </is>
      </c>
      <c r="E17" s="3" t="inlineStr">
        <is>
          <t xml:space="preserve"> </t>
        </is>
      </c>
      <c r="F17" s="3" t="inlineStr">
        <is>
          <t xml:space="preserve"> </t>
        </is>
      </c>
    </row>
    <row r="18">
      <c r="A18" s="3" t="inlineStr">
        <is>
          <t>Founder shares</t>
        </is>
      </c>
      <c r="B18" s="3" t="inlineStr">
        <is>
          <t xml:space="preserve"> </t>
        </is>
      </c>
      <c r="C18" s="4" t="n">
        <v>130000</v>
      </c>
      <c r="D18" s="3" t="inlineStr">
        <is>
          <t xml:space="preserve"> </t>
        </is>
      </c>
      <c r="E18" s="3" t="inlineStr">
        <is>
          <t xml:space="preserve"> </t>
        </is>
      </c>
      <c r="F18" s="3" t="inlineStr">
        <is>
          <t xml:space="preserve"> </t>
        </is>
      </c>
    </row>
    <row r="19">
      <c r="A19" s="3" t="inlineStr">
        <is>
          <t>IPO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Warrants issued</t>
        </is>
      </c>
      <c r="B21" s="3" t="inlineStr">
        <is>
          <t xml:space="preserve"> </t>
        </is>
      </c>
      <c r="C21" s="3" t="inlineStr">
        <is>
          <t xml:space="preserve"> </t>
        </is>
      </c>
      <c r="D21" s="4" t="n">
        <v>7306000</v>
      </c>
      <c r="E21" s="3" t="inlineStr">
        <is>
          <t xml:space="preserve"> </t>
        </is>
      </c>
      <c r="F21" s="4" t="n">
        <v>7306000</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40" customWidth="1" min="2" max="2"/>
  </cols>
  <sheetData>
    <row r="1">
      <c r="A1" s="1" t="inlineStr">
        <is>
          <t>INITIAL PUBLIC OFFERING (Details Narrative) - IPO [Member]</t>
        </is>
      </c>
      <c r="B1" s="2" t="inlineStr">
        <is>
          <t>Sep. 14, 2021 USD ($) $ / shares shares</t>
        </is>
      </c>
    </row>
    <row r="2">
      <c r="A2" s="5" t="inlineStr">
        <is>
          <t>Subsidiary, Sale of Stock [Line Items]</t>
        </is>
      </c>
      <c r="B2" s="3" t="inlineStr">
        <is>
          <t xml:space="preserve"> </t>
        </is>
      </c>
    </row>
    <row r="3">
      <c r="A3" s="3" t="inlineStr">
        <is>
          <t>Sale of stock | shares</t>
        </is>
      </c>
      <c r="B3" s="4" t="n">
        <v>6900000</v>
      </c>
    </row>
    <row r="4">
      <c r="A4" s="3" t="inlineStr">
        <is>
          <t>Proceeds from initial public offering | $</t>
        </is>
      </c>
      <c r="B4" s="6" t="n">
        <v>69000000</v>
      </c>
    </row>
    <row r="5">
      <c r="A5" s="3" t="inlineStr">
        <is>
          <t>Sale of stock price per share | $ / shares</t>
        </is>
      </c>
      <c r="B5"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PRIVATE PLACEMENT (Details Narrative) - USD ($)</t>
        </is>
      </c>
      <c r="C1" s="2" t="inlineStr">
        <is>
          <t>3 Months Ended</t>
        </is>
      </c>
    </row>
    <row r="2">
      <c r="B2" s="2" t="inlineStr">
        <is>
          <t>Oct. 20, 2022</t>
        </is>
      </c>
      <c r="C2" s="2" t="inlineStr">
        <is>
          <t>Mar. 31, 2024</t>
        </is>
      </c>
    </row>
    <row r="3">
      <c r="A3" s="5" t="inlineStr">
        <is>
          <t>Subsidiary, Sale of Stock [Line Items]</t>
        </is>
      </c>
      <c r="B3" s="3" t="inlineStr">
        <is>
          <t xml:space="preserve"> </t>
        </is>
      </c>
      <c r="C3" s="3" t="inlineStr">
        <is>
          <t xml:space="preserve"> </t>
        </is>
      </c>
    </row>
    <row r="4">
      <c r="A4" s="3" t="inlineStr">
        <is>
          <t>Cash proceeds</t>
        </is>
      </c>
      <c r="B4" s="3" t="inlineStr">
        <is>
          <t xml:space="preserve"> </t>
        </is>
      </c>
      <c r="C4" s="6" t="n">
        <v>2460000</v>
      </c>
    </row>
    <row r="5">
      <c r="A5" s="3" t="inlineStr">
        <is>
          <t>Private placement units acquired</t>
        </is>
      </c>
      <c r="B5" s="6" t="n">
        <v>1453900</v>
      </c>
      <c r="C5" s="3" t="inlineStr">
        <is>
          <t xml:space="preserve"> </t>
        </is>
      </c>
    </row>
    <row r="6">
      <c r="A6" s="3" t="inlineStr">
        <is>
          <t>Component of stockholders equity</t>
        </is>
      </c>
      <c r="B6" s="6" t="n">
        <v>1253900</v>
      </c>
      <c r="C6" s="3" t="inlineStr">
        <is>
          <t xml:space="preserve"> </t>
        </is>
      </c>
    </row>
    <row r="7">
      <c r="A7" s="3" t="inlineStr">
        <is>
          <t>Private Placement [Member]</t>
        </is>
      </c>
      <c r="B7" s="3" t="inlineStr">
        <is>
          <t xml:space="preserve"> </t>
        </is>
      </c>
      <c r="C7" s="3" t="inlineStr">
        <is>
          <t xml:space="preserve"> </t>
        </is>
      </c>
    </row>
    <row r="8">
      <c r="A8" s="5" t="inlineStr">
        <is>
          <t>Subsidiary, Sale of Stock [Line Items]</t>
        </is>
      </c>
      <c r="B8" s="3" t="inlineStr">
        <is>
          <t xml:space="preserve"> </t>
        </is>
      </c>
      <c r="C8" s="3" t="inlineStr">
        <is>
          <t xml:space="preserve"> </t>
        </is>
      </c>
    </row>
    <row r="9">
      <c r="A9" s="3" t="inlineStr">
        <is>
          <t>Sale of stock units</t>
        </is>
      </c>
      <c r="B9" s="3" t="inlineStr">
        <is>
          <t xml:space="preserve"> </t>
        </is>
      </c>
      <c r="C9" s="4" t="n">
        <v>18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 TO EVIE AUTONOMOUS LTD AND EVIE AUTONOMOUS GROUP LTD. (Details Narrative) - USD ($)</t>
        </is>
      </c>
      <c r="B1" s="2" t="inlineStr">
        <is>
          <t>Mar. 31, 2024</t>
        </is>
      </c>
      <c r="C1" s="2" t="inlineStr">
        <is>
          <t>Dec. 31, 2023</t>
        </is>
      </c>
    </row>
    <row r="2">
      <c r="A2" s="5" t="inlineStr">
        <is>
          <t>Promissory Note To Evie Autonomous Ltd And Evie Autonomous Group Ltd.</t>
        </is>
      </c>
      <c r="B2" s="3" t="inlineStr">
        <is>
          <t xml:space="preserve"> </t>
        </is>
      </c>
      <c r="C2" s="3" t="inlineStr">
        <is>
          <t xml:space="preserve"> </t>
        </is>
      </c>
    </row>
    <row r="3">
      <c r="A3" s="3" t="inlineStr">
        <is>
          <t>Promissory notes - Evie</t>
        </is>
      </c>
      <c r="B3" s="6" t="n">
        <v>1003995</v>
      </c>
      <c r="C3" s="6" t="n">
        <v>9740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s>
  <sheetData>
    <row r="1">
      <c r="A1" s="1" t="inlineStr">
        <is>
          <t>RELATED PARTY TRANSACTIONS (Details) - USD ($)</t>
        </is>
      </c>
      <c r="C1" s="2" t="inlineStr">
        <is>
          <t>3 Months Ended</t>
        </is>
      </c>
    </row>
    <row r="2">
      <c r="C2" s="2" t="inlineStr">
        <is>
          <t>Mar. 31, 2024</t>
        </is>
      </c>
      <c r="D2" s="2" t="inlineStr">
        <is>
          <t>Dec. 31, 2023</t>
        </is>
      </c>
    </row>
    <row r="3">
      <c r="A3" s="5" t="inlineStr">
        <is>
          <t>Related Party Transaction [Line Items]</t>
        </is>
      </c>
      <c r="C3" s="3" t="inlineStr">
        <is>
          <t xml:space="preserve"> </t>
        </is>
      </c>
      <c r="D3" s="3" t="inlineStr">
        <is>
          <t xml:space="preserve"> </t>
        </is>
      </c>
    </row>
    <row r="4">
      <c r="A4" s="3" t="inlineStr">
        <is>
          <t>Due to related parties</t>
        </is>
      </c>
      <c r="C4" s="6" t="n">
        <v>1280198</v>
      </c>
      <c r="D4" s="6" t="n">
        <v>1213600</v>
      </c>
    </row>
    <row r="5">
      <c r="A5" s="3" t="inlineStr">
        <is>
          <t>Number of shares purchase</t>
        </is>
      </c>
      <c r="C5" s="4" t="n">
        <v>700000</v>
      </c>
      <c r="D5" s="3" t="inlineStr">
        <is>
          <t xml:space="preserve"> </t>
        </is>
      </c>
    </row>
    <row r="6">
      <c r="A6" s="3" t="inlineStr">
        <is>
          <t>Borrowings From Suresh Yezhuvath [Member]</t>
        </is>
      </c>
      <c r="C6" s="3" t="inlineStr">
        <is>
          <t xml:space="preserve"> </t>
        </is>
      </c>
      <c r="D6" s="3" t="inlineStr">
        <is>
          <t xml:space="preserve"> </t>
        </is>
      </c>
    </row>
    <row r="7">
      <c r="A7" s="5" t="inlineStr">
        <is>
          <t>Related Party Transaction [Line Items]</t>
        </is>
      </c>
      <c r="C7" s="3" t="inlineStr">
        <is>
          <t xml:space="preserve"> </t>
        </is>
      </c>
      <c r="D7" s="3" t="inlineStr">
        <is>
          <t xml:space="preserve"> </t>
        </is>
      </c>
    </row>
    <row r="8">
      <c r="A8" s="3" t="inlineStr">
        <is>
          <t>Due to related parties</t>
        </is>
      </c>
      <c r="C8" s="6" t="n">
        <v>23960</v>
      </c>
      <c r="D8" s="4" t="n">
        <v>23960</v>
      </c>
    </row>
    <row r="9">
      <c r="A9" s="3" t="inlineStr">
        <is>
          <t>Expenses Paid By Subash Menon [Member]</t>
        </is>
      </c>
      <c r="C9" s="3" t="inlineStr">
        <is>
          <t xml:space="preserve"> </t>
        </is>
      </c>
      <c r="D9" s="3" t="inlineStr">
        <is>
          <t xml:space="preserve"> </t>
        </is>
      </c>
    </row>
    <row r="10">
      <c r="A10" s="5" t="inlineStr">
        <is>
          <t>Related Party Transaction [Line Items]</t>
        </is>
      </c>
      <c r="C10" s="3" t="inlineStr">
        <is>
          <t xml:space="preserve"> </t>
        </is>
      </c>
      <c r="D10" s="3" t="inlineStr">
        <is>
          <t xml:space="preserve"> </t>
        </is>
      </c>
    </row>
    <row r="11">
      <c r="A11" s="3" t="inlineStr">
        <is>
          <t>Due to related parties</t>
        </is>
      </c>
      <c r="C11" s="4" t="n">
        <v>3557</v>
      </c>
      <c r="D11" s="4" t="n">
        <v>3557</v>
      </c>
    </row>
    <row r="12">
      <c r="A12" s="3" t="inlineStr">
        <is>
          <t>Repurchase Shares Of Common Stock From Bannix Management L L P [Member]</t>
        </is>
      </c>
      <c r="C12" s="3" t="inlineStr">
        <is>
          <t xml:space="preserve"> </t>
        </is>
      </c>
      <c r="D12" s="3" t="inlineStr">
        <is>
          <t xml:space="preserve"> </t>
        </is>
      </c>
    </row>
    <row r="13">
      <c r="A13" s="5" t="inlineStr">
        <is>
          <t>Related Party Transaction [Line Items]</t>
        </is>
      </c>
      <c r="C13" s="3" t="inlineStr">
        <is>
          <t xml:space="preserve"> </t>
        </is>
      </c>
      <c r="D13" s="3" t="inlineStr">
        <is>
          <t xml:space="preserve"> </t>
        </is>
      </c>
    </row>
    <row r="14">
      <c r="A14" s="3" t="inlineStr">
        <is>
          <t>Due to related parties</t>
        </is>
      </c>
      <c r="C14" s="4" t="n">
        <v>7000</v>
      </c>
      <c r="D14" s="4" t="n">
        <v>7000</v>
      </c>
    </row>
    <row r="15">
      <c r="A15" s="3" t="inlineStr">
        <is>
          <t>Expenses Paid By Related Party [Member]</t>
        </is>
      </c>
      <c r="C15" s="3" t="inlineStr">
        <is>
          <t xml:space="preserve"> </t>
        </is>
      </c>
      <c r="D15" s="3" t="inlineStr">
        <is>
          <t xml:space="preserve"> </t>
        </is>
      </c>
    </row>
    <row r="16">
      <c r="A16" s="5" t="inlineStr">
        <is>
          <t>Related Party Transaction [Line Items]</t>
        </is>
      </c>
      <c r="C16" s="3" t="inlineStr">
        <is>
          <t xml:space="preserve"> </t>
        </is>
      </c>
      <c r="D16" s="3" t="inlineStr">
        <is>
          <t xml:space="preserve"> </t>
        </is>
      </c>
    </row>
    <row r="17">
      <c r="A17" s="3" t="inlineStr">
        <is>
          <t>Due to related parties</t>
        </is>
      </c>
      <c r="C17" s="4" t="n">
        <v>7348</v>
      </c>
      <c r="D17" s="4" t="n">
        <v>750</v>
      </c>
    </row>
    <row r="18">
      <c r="A18" s="3" t="inlineStr">
        <is>
          <t>Compensation Expense [Member]</t>
        </is>
      </c>
      <c r="C18" s="3" t="inlineStr">
        <is>
          <t xml:space="preserve"> </t>
        </is>
      </c>
      <c r="D18" s="3" t="inlineStr">
        <is>
          <t xml:space="preserve"> </t>
        </is>
      </c>
    </row>
    <row r="19">
      <c r="A19" s="5" t="inlineStr">
        <is>
          <t>Related Party Transaction [Line Items]</t>
        </is>
      </c>
      <c r="C19" s="3" t="inlineStr">
        <is>
          <t xml:space="preserve"> </t>
        </is>
      </c>
      <c r="D19" s="3" t="inlineStr">
        <is>
          <t xml:space="preserve"> </t>
        </is>
      </c>
    </row>
    <row r="20">
      <c r="A20" s="3" t="inlineStr">
        <is>
          <t>Due to related parties</t>
        </is>
      </c>
      <c r="C20" s="4" t="n">
        <v>30000</v>
      </c>
      <c r="D20" s="3" t="inlineStr">
        <is>
          <t xml:space="preserve"> </t>
        </is>
      </c>
    </row>
    <row r="21">
      <c r="A21" s="3" t="inlineStr">
        <is>
          <t>Administrative Support Agreement [Member]</t>
        </is>
      </c>
      <c r="C21" s="3" t="inlineStr">
        <is>
          <t xml:space="preserve"> </t>
        </is>
      </c>
      <c r="D21" s="3" t="inlineStr">
        <is>
          <t xml:space="preserve"> </t>
        </is>
      </c>
    </row>
    <row r="22">
      <c r="A22" s="5" t="inlineStr">
        <is>
          <t>Related Party Transaction [Line Items]</t>
        </is>
      </c>
      <c r="C22" s="3" t="inlineStr">
        <is>
          <t xml:space="preserve"> </t>
        </is>
      </c>
      <c r="D22" s="3" t="inlineStr">
        <is>
          <t xml:space="preserve"> </t>
        </is>
      </c>
    </row>
    <row r="23">
      <c r="A23" s="3" t="inlineStr">
        <is>
          <t>Due to related parties</t>
        </is>
      </c>
      <c r="C23" s="4" t="n">
        <v>153333</v>
      </c>
      <c r="D23" s="4" t="n">
        <v>138333</v>
      </c>
    </row>
    <row r="24">
      <c r="A24" s="3" t="inlineStr">
        <is>
          <t>Securities Purchase Agreement [Member]</t>
        </is>
      </c>
      <c r="C24" s="3" t="inlineStr">
        <is>
          <t xml:space="preserve"> </t>
        </is>
      </c>
      <c r="D24" s="3" t="inlineStr">
        <is>
          <t xml:space="preserve"> </t>
        </is>
      </c>
    </row>
    <row r="25">
      <c r="A25" s="5" t="inlineStr">
        <is>
          <t>Related Party Transaction [Line Items]</t>
        </is>
      </c>
      <c r="C25" s="3" t="inlineStr">
        <is>
          <t xml:space="preserve"> </t>
        </is>
      </c>
      <c r="D25" s="3" t="inlineStr">
        <is>
          <t xml:space="preserve"> </t>
        </is>
      </c>
    </row>
    <row r="26">
      <c r="A26" s="3" t="inlineStr">
        <is>
          <t>Due to related parties</t>
        </is>
      </c>
      <c r="C26" s="4" t="n">
        <v>200000</v>
      </c>
      <c r="D26" s="4" t="n">
        <v>200000</v>
      </c>
    </row>
    <row r="27">
      <c r="A27" s="3" t="inlineStr">
        <is>
          <t>Promissory Notes With Instant Fame [Member]</t>
        </is>
      </c>
      <c r="C27" s="3" t="inlineStr">
        <is>
          <t xml:space="preserve"> </t>
        </is>
      </c>
      <c r="D27" s="3" t="inlineStr">
        <is>
          <t xml:space="preserve"> </t>
        </is>
      </c>
    </row>
    <row r="28">
      <c r="A28" s="5" t="inlineStr">
        <is>
          <t>Related Party Transaction [Line Items]</t>
        </is>
      </c>
      <c r="C28" s="3" t="inlineStr">
        <is>
          <t xml:space="preserve"> </t>
        </is>
      </c>
      <c r="D28" s="3" t="inlineStr">
        <is>
          <t xml:space="preserve"> </t>
        </is>
      </c>
    </row>
    <row r="29">
      <c r="A29" s="3" t="inlineStr">
        <is>
          <t>Due to related parties</t>
        </is>
      </c>
      <c r="C29" s="4" t="n">
        <v>840000</v>
      </c>
      <c r="D29" s="4" t="n">
        <v>840000</v>
      </c>
    </row>
    <row r="30">
      <c r="A30" s="3" t="inlineStr">
        <is>
          <t>Advances From Affiliated Related Parties [Member]</t>
        </is>
      </c>
      <c r="C30" s="3" t="inlineStr">
        <is>
          <t xml:space="preserve"> </t>
        </is>
      </c>
      <c r="D30" s="3" t="inlineStr">
        <is>
          <t xml:space="preserve"> </t>
        </is>
      </c>
    </row>
    <row r="31">
      <c r="A31" s="5" t="inlineStr">
        <is>
          <t>Related Party Transaction [Line Items]</t>
        </is>
      </c>
      <c r="C31" s="3" t="inlineStr">
        <is>
          <t xml:space="preserve"> </t>
        </is>
      </c>
      <c r="D31" s="3" t="inlineStr">
        <is>
          <t xml:space="preserve"> </t>
        </is>
      </c>
    </row>
    <row r="32">
      <c r="A32" s="3" t="inlineStr">
        <is>
          <t>Due to related parties</t>
        </is>
      </c>
      <c r="B32" s="3" t="inlineStr">
        <is>
          <t>[1]</t>
        </is>
      </c>
      <c r="C32" s="6" t="n">
        <v>15000</v>
      </c>
      <c r="D32" s="6" t="n">
        <v>0</v>
      </c>
    </row>
    <row r="33"/>
    <row r="34">
      <c r="A34" s="3" t="inlineStr">
        <is>
          <t>[1]Net of $15,000 paid to an affiliated related party</t>
        </is>
      </c>
    </row>
  </sheetData>
  <mergeCells count="3">
    <mergeCell ref="A1:B2"/>
    <mergeCell ref="A33:C33"/>
    <mergeCell ref="A34:C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Temporary equity, shares authorized</t>
        </is>
      </c>
      <c r="B3" s="4" t="n">
        <v>1557747</v>
      </c>
      <c r="C3" s="4" t="n">
        <v>2939613</v>
      </c>
    </row>
    <row r="4">
      <c r="A4" s="3" t="inlineStr">
        <is>
          <t>Preferred stock, par value</t>
        </is>
      </c>
      <c r="B4" s="7" t="n">
        <v>0.01</v>
      </c>
      <c r="C4" s="7" t="n">
        <v>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t>
        </is>
      </c>
      <c r="B8" s="7" t="n">
        <v>0.01</v>
      </c>
      <c r="C8" s="7" t="n">
        <v>0.01</v>
      </c>
    </row>
    <row r="9">
      <c r="A9" s="3" t="inlineStr">
        <is>
          <t>Common stock, shares authorized</t>
        </is>
      </c>
      <c r="B9" s="4" t="n">
        <v>100000000</v>
      </c>
      <c r="C9" s="4" t="n">
        <v>100000000</v>
      </c>
    </row>
    <row r="10">
      <c r="A10" s="3" t="inlineStr">
        <is>
          <t>Common stock, shares issued</t>
        </is>
      </c>
      <c r="B10" s="4" t="n">
        <v>5519247</v>
      </c>
      <c r="C10" s="4" t="n">
        <v>6901113</v>
      </c>
    </row>
    <row r="11">
      <c r="A11" s="3" t="inlineStr">
        <is>
          <t>Common stock, shares outstanding</t>
        </is>
      </c>
      <c r="B11" s="4" t="n">
        <v>2524000</v>
      </c>
      <c r="C11" s="4" t="n">
        <v>2524000</v>
      </c>
    </row>
    <row r="12">
      <c r="A12" s="3" t="inlineStr">
        <is>
          <t>Treasury stock, common shares</t>
        </is>
      </c>
      <c r="B12" s="4" t="n">
        <v>1437500</v>
      </c>
      <c r="C12" s="4"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RELATED PARTY TRANSACTIONS (Details Narrative) - USD ($)</t>
        </is>
      </c>
      <c r="C1" s="2" t="inlineStr">
        <is>
          <t>1 Months Ended</t>
        </is>
      </c>
      <c r="D1" s="2" t="inlineStr">
        <is>
          <t>3 Months Ended</t>
        </is>
      </c>
    </row>
    <row r="2">
      <c r="B2" s="2" t="inlineStr">
        <is>
          <t>Oct. 20, 2022</t>
        </is>
      </c>
      <c r="C2" s="2" t="inlineStr">
        <is>
          <t>Apr. 30, 2023</t>
        </is>
      </c>
      <c r="D2" s="2" t="inlineStr">
        <is>
          <t>Mar. 31, 2024</t>
        </is>
      </c>
      <c r="E2" s="2" t="inlineStr">
        <is>
          <t>Mar. 31, 2023</t>
        </is>
      </c>
      <c r="F2" s="2" t="inlineStr">
        <is>
          <t>Dec. 31, 2023</t>
        </is>
      </c>
      <c r="G2" s="2" t="inlineStr">
        <is>
          <t>Dec. 13,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acquired</t>
        </is>
      </c>
      <c r="B4" s="3" t="inlineStr">
        <is>
          <t xml:space="preserve"> </t>
        </is>
      </c>
      <c r="C4" s="3" t="inlineStr">
        <is>
          <t xml:space="preserve"> </t>
        </is>
      </c>
      <c r="D4" s="4" t="n">
        <v>700000</v>
      </c>
      <c r="E4" s="3" t="inlineStr">
        <is>
          <t xml:space="preserve"> </t>
        </is>
      </c>
      <c r="F4" s="3" t="inlineStr">
        <is>
          <t xml:space="preserve"> </t>
        </is>
      </c>
      <c r="G4" s="3" t="inlineStr">
        <is>
          <t xml:space="preserve"> </t>
        </is>
      </c>
    </row>
    <row r="5">
      <c r="A5" s="3" t="inlineStr">
        <is>
          <t>Working capital loans</t>
        </is>
      </c>
      <c r="B5" s="3" t="inlineStr">
        <is>
          <t xml:space="preserve"> </t>
        </is>
      </c>
      <c r="C5" s="3" t="inlineStr">
        <is>
          <t xml:space="preserve"> </t>
        </is>
      </c>
      <c r="D5" s="6" t="n">
        <v>0</v>
      </c>
      <c r="E5" s="3" t="inlineStr">
        <is>
          <t xml:space="preserve"> </t>
        </is>
      </c>
      <c r="F5" s="6" t="n">
        <v>0</v>
      </c>
      <c r="G5" s="3" t="inlineStr">
        <is>
          <t xml:space="preserve"> </t>
        </is>
      </c>
    </row>
    <row r="6">
      <c r="A6" s="3" t="inlineStr">
        <is>
          <t>Deferred underwriters discount</t>
        </is>
      </c>
      <c r="B6" s="3" t="inlineStr">
        <is>
          <t xml:space="preserve"> </t>
        </is>
      </c>
      <c r="C6" s="3" t="inlineStr">
        <is>
          <t xml:space="preserve"> </t>
        </is>
      </c>
      <c r="D6" s="4" t="n">
        <v>225000</v>
      </c>
      <c r="E6" s="3" t="inlineStr">
        <is>
          <t xml:space="preserve"> </t>
        </is>
      </c>
      <c r="F6" s="4" t="n">
        <v>225000</v>
      </c>
      <c r="G6" s="3" t="inlineStr">
        <is>
          <t xml:space="preserve"> </t>
        </is>
      </c>
    </row>
    <row r="7">
      <c r="A7" s="3" t="inlineStr">
        <is>
          <t>Due to related parties</t>
        </is>
      </c>
      <c r="B7" s="3" t="inlineStr">
        <is>
          <t xml:space="preserve"> </t>
        </is>
      </c>
      <c r="C7" s="3" t="inlineStr">
        <is>
          <t xml:space="preserve"> </t>
        </is>
      </c>
      <c r="D7" s="4" t="n">
        <v>1280198</v>
      </c>
      <c r="E7" s="3" t="inlineStr">
        <is>
          <t xml:space="preserve"> </t>
        </is>
      </c>
      <c r="F7" s="4" t="n">
        <v>1213600</v>
      </c>
      <c r="G7" s="3" t="inlineStr">
        <is>
          <t xml:space="preserve"> </t>
        </is>
      </c>
    </row>
    <row r="8">
      <c r="A8" s="3" t="inlineStr">
        <is>
          <t>Promissory notes outstanding</t>
        </is>
      </c>
      <c r="B8" s="3" t="inlineStr">
        <is>
          <t xml:space="preserve"> </t>
        </is>
      </c>
      <c r="C8" s="3" t="inlineStr">
        <is>
          <t xml:space="preserve"> </t>
        </is>
      </c>
      <c r="D8" s="4" t="n">
        <v>840000</v>
      </c>
      <c r="E8" s="3" t="inlineStr">
        <is>
          <t xml:space="preserve"> </t>
        </is>
      </c>
      <c r="F8" s="4" t="n">
        <v>840000</v>
      </c>
      <c r="G8" s="3" t="inlineStr">
        <is>
          <t xml:space="preserve"> </t>
        </is>
      </c>
    </row>
    <row r="9">
      <c r="A9" s="3" t="inlineStr">
        <is>
          <t>Related party paid expenses</t>
        </is>
      </c>
      <c r="B9" s="3" t="inlineStr">
        <is>
          <t xml:space="preserve"> </t>
        </is>
      </c>
      <c r="C9" s="3" t="inlineStr">
        <is>
          <t xml:space="preserve"> </t>
        </is>
      </c>
      <c r="D9" s="6" t="n">
        <v>1598</v>
      </c>
      <c r="E9" s="3" t="inlineStr">
        <is>
          <t xml:space="preserve"> </t>
        </is>
      </c>
      <c r="F9" s="3" t="inlineStr">
        <is>
          <t xml:space="preserve"> </t>
        </is>
      </c>
      <c r="G9" s="3" t="inlineStr">
        <is>
          <t xml:space="preserve"> </t>
        </is>
      </c>
    </row>
    <row r="10">
      <c r="A10" s="3" t="inlineStr">
        <is>
          <t>Related party transaction description</t>
        </is>
      </c>
      <c r="B10" s="3" t="inlineStr">
        <is>
          <t xml:space="preserve"> </t>
        </is>
      </c>
      <c r="C10" s="3" t="inlineStr">
        <is>
          <t xml:space="preserve"> </t>
        </is>
      </c>
      <c r="D10" s="3" t="inlineStr">
        <is>
          <t>the
Sponsor advanced $30,000 to the Company and $15,000 was repaid to a separate affiliated related party.</t>
        </is>
      </c>
      <c r="E10" s="3" t="inlineStr">
        <is>
          <t xml:space="preserve"> </t>
        </is>
      </c>
      <c r="F10" s="3" t="inlineStr">
        <is>
          <t xml:space="preserve"> </t>
        </is>
      </c>
      <c r="G10" s="3" t="inlineStr">
        <is>
          <t xml:space="preserve"> </t>
        </is>
      </c>
    </row>
    <row r="11">
      <c r="A11" s="3" t="inlineStr">
        <is>
          <t>Administrative fees expense</t>
        </is>
      </c>
      <c r="B11" s="3" t="inlineStr">
        <is>
          <t xml:space="preserve"> </t>
        </is>
      </c>
      <c r="C11" s="3" t="inlineStr">
        <is>
          <t xml:space="preserve"> </t>
        </is>
      </c>
      <c r="D11" s="6" t="n">
        <v>15000</v>
      </c>
      <c r="E11" s="6" t="n">
        <v>15000</v>
      </c>
      <c r="F11" s="3" t="inlineStr">
        <is>
          <t xml:space="preserve"> </t>
        </is>
      </c>
      <c r="G11" s="3" t="inlineStr">
        <is>
          <t xml:space="preserve"> </t>
        </is>
      </c>
    </row>
    <row r="12">
      <c r="A12" s="3" t="inlineStr">
        <is>
          <t>Unsecured 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incipal amount</t>
        </is>
      </c>
      <c r="B14" s="3" t="inlineStr">
        <is>
          <t xml:space="preserve"> </t>
        </is>
      </c>
      <c r="C14" s="3" t="inlineStr">
        <is>
          <t xml:space="preserve"> </t>
        </is>
      </c>
      <c r="D14" s="3" t="inlineStr">
        <is>
          <t xml:space="preserve"> </t>
        </is>
      </c>
      <c r="E14" s="3" t="inlineStr">
        <is>
          <t xml:space="preserve"> </t>
        </is>
      </c>
      <c r="F14" s="3" t="inlineStr">
        <is>
          <t xml:space="preserve"> </t>
        </is>
      </c>
      <c r="G14" s="6" t="n">
        <v>690000</v>
      </c>
    </row>
    <row r="15">
      <c r="A15" s="3" t="inlineStr">
        <is>
          <t>Issued additional unsecured promissory notes</t>
        </is>
      </c>
      <c r="B15" s="3" t="inlineStr">
        <is>
          <t xml:space="preserve"> </t>
        </is>
      </c>
      <c r="C15" s="6" t="n">
        <v>75000</v>
      </c>
      <c r="D15" s="3" t="inlineStr">
        <is>
          <t xml:space="preserve"> </t>
        </is>
      </c>
      <c r="E15" s="3" t="inlineStr">
        <is>
          <t xml:space="preserve"> </t>
        </is>
      </c>
      <c r="F15" s="3" t="inlineStr">
        <is>
          <t xml:space="preserve"> </t>
        </is>
      </c>
      <c r="G15" s="3" t="inlineStr">
        <is>
          <t xml:space="preserve"> </t>
        </is>
      </c>
    </row>
    <row r="16">
      <c r="A16" s="3" t="inlineStr">
        <is>
          <t>Compensation Expens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ue to related parties</t>
        </is>
      </c>
      <c r="B18" s="3" t="inlineStr">
        <is>
          <t xml:space="preserve"> </t>
        </is>
      </c>
      <c r="C18" s="3" t="inlineStr">
        <is>
          <t xml:space="preserve"> </t>
        </is>
      </c>
      <c r="D18" s="6" t="n">
        <v>30000</v>
      </c>
      <c r="E18" s="3" t="inlineStr">
        <is>
          <t xml:space="preserve"> </t>
        </is>
      </c>
      <c r="F18" s="3" t="inlineStr">
        <is>
          <t xml:space="preserve"> </t>
        </is>
      </c>
      <c r="G18" s="3" t="inlineStr">
        <is>
          <t xml:space="preserve"> </t>
        </is>
      </c>
    </row>
    <row r="19">
      <c r="A19" s="3" t="inlineStr">
        <is>
          <t>Founder Shar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non redeemable shares outstanding</t>
        </is>
      </c>
      <c r="B21" s="3" t="inlineStr">
        <is>
          <t xml:space="preserve"> </t>
        </is>
      </c>
      <c r="C21" s="3" t="inlineStr">
        <is>
          <t xml:space="preserve"> </t>
        </is>
      </c>
      <c r="D21" s="4" t="n">
        <v>2524000</v>
      </c>
      <c r="E21" s="3" t="inlineStr">
        <is>
          <t xml:space="preserve"> </t>
        </is>
      </c>
      <c r="F21" s="4" t="n">
        <v>2524000</v>
      </c>
      <c r="G21" s="3" t="inlineStr">
        <is>
          <t xml:space="preserve"> </t>
        </is>
      </c>
    </row>
    <row r="22">
      <c r="A22" s="3" t="inlineStr">
        <is>
          <t>SPA [Member] | Founder Shares [Member] | Balaji Venugopal Bha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shares acquired</t>
        </is>
      </c>
      <c r="B24" s="4" t="n">
        <v>9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PA [Member] | Founder Shares [Member] | Nicholos Hellye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umber of shares acquired</t>
        </is>
      </c>
      <c r="B27" s="4" t="n">
        <v>9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PA [Member] | Founder Shares [Member] | Subbanarasimhaiah Aru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umber of shares acquired</t>
        </is>
      </c>
      <c r="B30" s="4" t="n">
        <v>900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PA [Member] | Founder Shares [Member] | Vishant Vora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umber of shares acquired</t>
        </is>
      </c>
      <c r="B33" s="4" t="n">
        <v>9000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PA [Member] | Founder Shares [Member] | Suresh Yezhuvath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Number of shares acquired</t>
        </is>
      </c>
      <c r="B36" s="4" t="n">
        <v>90000</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PA [Member] | Bannix Management LLP [Member] | Founder Shar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Number of shares acquired</t>
        </is>
      </c>
      <c r="B39" s="4" t="n">
        <v>385000</v>
      </c>
      <c r="C39" s="3" t="inlineStr">
        <is>
          <t xml:space="preserve"> </t>
        </is>
      </c>
      <c r="D39" s="3" t="inlineStr">
        <is>
          <t xml:space="preserve"> </t>
        </is>
      </c>
      <c r="E39" s="3" t="inlineStr">
        <is>
          <t xml:space="preserve"> </t>
        </is>
      </c>
      <c r="F39" s="3" t="inlineStr">
        <is>
          <t xml:space="preserve"> </t>
        </is>
      </c>
      <c r="G39" s="3"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5" customWidth="1" min="5" max="5"/>
    <col width="14" customWidth="1" min="6" max="6"/>
  </cols>
  <sheetData>
    <row r="1">
      <c r="A1" s="1" t="inlineStr">
        <is>
          <t>COMMITMENTS (Details Narrative) - USD ($)</t>
        </is>
      </c>
      <c r="D1" s="2" t="inlineStr">
        <is>
          <t>1 Months Ended</t>
        </is>
      </c>
      <c r="E1" s="2" t="inlineStr">
        <is>
          <t>3 Months Ended</t>
        </is>
      </c>
    </row>
    <row r="2">
      <c r="B2" s="2" t="inlineStr">
        <is>
          <t>Sep. 14, 2021</t>
        </is>
      </c>
      <c r="C2" s="2" t="inlineStr">
        <is>
          <t>Sep. 09, 2021</t>
        </is>
      </c>
      <c r="D2" s="2" t="inlineStr">
        <is>
          <t>Mar. 31, 2021</t>
        </is>
      </c>
      <c r="E2" s="2" t="inlineStr">
        <is>
          <t>Mar. 31, 2024</t>
        </is>
      </c>
      <c r="F2" s="2" t="inlineStr">
        <is>
          <t>Dec. 31, 2023</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underwriting discount</t>
        </is>
      </c>
      <c r="B4" s="3" t="inlineStr">
        <is>
          <t xml:space="preserve"> </t>
        </is>
      </c>
      <c r="C4" s="3" t="inlineStr">
        <is>
          <t xml:space="preserve"> </t>
        </is>
      </c>
      <c r="D4" s="3" t="inlineStr">
        <is>
          <t xml:space="preserve"> </t>
        </is>
      </c>
      <c r="E4" s="6" t="n">
        <v>225000</v>
      </c>
      <c r="F4" s="6" t="n">
        <v>225000</v>
      </c>
    </row>
    <row r="5">
      <c r="A5" s="3" t="inlineStr">
        <is>
          <t>Excise tax liability in amount</t>
        </is>
      </c>
      <c r="B5" s="3" t="inlineStr">
        <is>
          <t xml:space="preserve"> </t>
        </is>
      </c>
      <c r="C5" s="3" t="inlineStr">
        <is>
          <t xml:space="preserve"> </t>
        </is>
      </c>
      <c r="D5" s="3" t="inlineStr">
        <is>
          <t xml:space="preserve"> </t>
        </is>
      </c>
      <c r="E5" s="6" t="n">
        <v>562116</v>
      </c>
      <c r="F5" s="6" t="n">
        <v>410772</v>
      </c>
    </row>
    <row r="6">
      <c r="A6" s="3" t="inlineStr">
        <is>
          <t>Share price</t>
        </is>
      </c>
      <c r="B6" s="3" t="inlineStr">
        <is>
          <t xml:space="preserve"> </t>
        </is>
      </c>
      <c r="C6" s="3" t="inlineStr">
        <is>
          <t xml:space="preserve"> </t>
        </is>
      </c>
      <c r="D6" s="3" t="inlineStr">
        <is>
          <t xml:space="preserve"> </t>
        </is>
      </c>
      <c r="E6" s="7" t="n">
        <v>10.94</v>
      </c>
      <c r="F6" s="7" t="n">
        <v>10.77</v>
      </c>
    </row>
    <row r="7">
      <c r="A7" s="3" t="inlineStr">
        <is>
          <t>Number of shares purchase</t>
        </is>
      </c>
      <c r="B7" s="3" t="inlineStr">
        <is>
          <t xml:space="preserve"> </t>
        </is>
      </c>
      <c r="C7" s="3" t="inlineStr">
        <is>
          <t xml:space="preserve"> </t>
        </is>
      </c>
      <c r="D7" s="3" t="inlineStr">
        <is>
          <t xml:space="preserve"> </t>
        </is>
      </c>
      <c r="E7" s="4" t="n">
        <v>700000</v>
      </c>
      <c r="F7" s="3" t="inlineStr">
        <is>
          <t xml:space="preserve"> </t>
        </is>
      </c>
    </row>
    <row r="8">
      <c r="A8" s="3" t="inlineStr">
        <is>
          <t>Anchor Investor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 price</t>
        </is>
      </c>
      <c r="B10" s="3" t="inlineStr">
        <is>
          <t xml:space="preserve"> </t>
        </is>
      </c>
      <c r="C10" s="3" t="inlineStr">
        <is>
          <t xml:space="preserve"> </t>
        </is>
      </c>
      <c r="D10" s="3" t="inlineStr">
        <is>
          <t xml:space="preserve"> </t>
        </is>
      </c>
      <c r="E10" s="7" t="n">
        <v>7.48</v>
      </c>
      <c r="F10" s="3" t="inlineStr">
        <is>
          <t xml:space="preserve"> </t>
        </is>
      </c>
    </row>
    <row r="11">
      <c r="A11" s="3" t="inlineStr">
        <is>
          <t>Number of shares purchase</t>
        </is>
      </c>
      <c r="B11" s="3" t="inlineStr">
        <is>
          <t xml:space="preserve"> </t>
        </is>
      </c>
      <c r="C11" s="3" t="inlineStr">
        <is>
          <t xml:space="preserve"> </t>
        </is>
      </c>
      <c r="D11" s="3" t="inlineStr">
        <is>
          <t xml:space="preserve"> </t>
        </is>
      </c>
      <c r="E11" s="6" t="n">
        <v>3244453</v>
      </c>
      <c r="F11" s="3" t="inlineStr">
        <is>
          <t xml:space="preserve"> </t>
        </is>
      </c>
    </row>
    <row r="12">
      <c r="A12" s="3" t="inlineStr">
        <is>
          <t>Anchor Investors [Member] | Founder Shar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efined Benefit Plan Disclosur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shares purchase</t>
        </is>
      </c>
      <c r="B14" s="3" t="inlineStr">
        <is>
          <t xml:space="preserve"> </t>
        </is>
      </c>
      <c r="C14" s="4" t="n">
        <v>762500</v>
      </c>
      <c r="D14" s="3" t="inlineStr">
        <is>
          <t xml:space="preserve"> </t>
        </is>
      </c>
      <c r="E14" s="3" t="inlineStr">
        <is>
          <t xml:space="preserve"> </t>
        </is>
      </c>
      <c r="F14" s="3" t="inlineStr">
        <is>
          <t xml:space="preserve"> </t>
        </is>
      </c>
    </row>
    <row r="15">
      <c r="A15" s="3" t="inlineStr">
        <is>
          <t>Private Placement [Member] | Anchor Investor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fined Benefit Plan Disclosur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shares purchase</t>
        </is>
      </c>
      <c r="B17" s="4" t="n">
        <v>181000</v>
      </c>
      <c r="C17" s="3" t="inlineStr">
        <is>
          <t xml:space="preserve"> </t>
        </is>
      </c>
      <c r="D17" s="3" t="inlineStr">
        <is>
          <t xml:space="preserve"> </t>
        </is>
      </c>
      <c r="E17" s="3" t="inlineStr">
        <is>
          <t xml:space="preserve"> </t>
        </is>
      </c>
      <c r="F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umber of shares exercised to redeem, shares</t>
        </is>
      </c>
      <c r="B20" s="3" t="inlineStr">
        <is>
          <t xml:space="preserve"> </t>
        </is>
      </c>
      <c r="C20" s="3" t="inlineStr">
        <is>
          <t xml:space="preserve"> </t>
        </is>
      </c>
      <c r="D20" s="3" t="inlineStr">
        <is>
          <t xml:space="preserve"> </t>
        </is>
      </c>
      <c r="E20" s="4" t="n">
        <v>5342253</v>
      </c>
      <c r="F20" s="3" t="inlineStr">
        <is>
          <t xml:space="preserve"> </t>
        </is>
      </c>
    </row>
    <row r="21">
      <c r="A21" s="3" t="inlineStr">
        <is>
          <t>Number of shares exercised to redeem, value</t>
        </is>
      </c>
      <c r="B21" s="3" t="inlineStr">
        <is>
          <t xml:space="preserve"> </t>
        </is>
      </c>
      <c r="C21" s="3" t="inlineStr">
        <is>
          <t xml:space="preserve"> </t>
        </is>
      </c>
      <c r="D21" s="3" t="inlineStr">
        <is>
          <t xml:space="preserve"> </t>
        </is>
      </c>
      <c r="E21" s="6" t="n">
        <v>56211628</v>
      </c>
      <c r="F21" s="3" t="inlineStr">
        <is>
          <t xml:space="preserve"> </t>
        </is>
      </c>
    </row>
    <row r="22">
      <c r="A22" s="3" t="inlineStr">
        <is>
          <t>Excise tax liability in amount</t>
        </is>
      </c>
      <c r="B22" s="3" t="inlineStr">
        <is>
          <t xml:space="preserve"> </t>
        </is>
      </c>
      <c r="C22" s="3" t="inlineStr">
        <is>
          <t xml:space="preserve"> </t>
        </is>
      </c>
      <c r="D22" s="3" t="inlineStr">
        <is>
          <t xml:space="preserve"> </t>
        </is>
      </c>
      <c r="E22" s="4" t="n">
        <v>562116</v>
      </c>
      <c r="F22" s="3" t="inlineStr">
        <is>
          <t xml:space="preserve"> </t>
        </is>
      </c>
    </row>
    <row r="23">
      <c r="A23" s="3" t="inlineStr">
        <is>
          <t>Representative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Defined Benefit Plan Disclosur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epaid expenses</t>
        </is>
      </c>
      <c r="B25" s="3" t="inlineStr">
        <is>
          <t xml:space="preserve"> </t>
        </is>
      </c>
      <c r="C25" s="3" t="inlineStr">
        <is>
          <t xml:space="preserve"> </t>
        </is>
      </c>
      <c r="D25" s="3" t="inlineStr">
        <is>
          <t xml:space="preserve"> </t>
        </is>
      </c>
      <c r="E25" s="6" t="n">
        <v>3930</v>
      </c>
      <c r="F25" s="6" t="n">
        <v>3930</v>
      </c>
    </row>
    <row r="26">
      <c r="A26" s="3" t="inlineStr">
        <is>
          <t>Suresh Yezhuvath [Member] | Founder Share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Defined Benefit Plan Disclosur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shares issued</t>
        </is>
      </c>
      <c r="B28" s="3" t="inlineStr">
        <is>
          <t xml:space="preserve"> </t>
        </is>
      </c>
      <c r="C28" s="3" t="inlineStr">
        <is>
          <t xml:space="preserve"> </t>
        </is>
      </c>
      <c r="D28" s="4" t="n">
        <v>16668</v>
      </c>
      <c r="E28" s="3" t="inlineStr">
        <is>
          <t xml:space="preserve"> </t>
        </is>
      </c>
      <c r="F28" s="3" t="inlineStr">
        <is>
          <t xml:space="preserve"> </t>
        </is>
      </c>
    </row>
    <row r="29">
      <c r="A29" s="3" t="inlineStr">
        <is>
          <t>Share price</t>
        </is>
      </c>
      <c r="B29" s="3" t="inlineStr">
        <is>
          <t xml:space="preserve"> </t>
        </is>
      </c>
      <c r="C29" s="3" t="inlineStr">
        <is>
          <t xml:space="preserve"> </t>
        </is>
      </c>
      <c r="D29" s="7" t="n">
        <v>0.65</v>
      </c>
      <c r="E29" s="3" t="inlineStr">
        <is>
          <t xml:space="preserve"> </t>
        </is>
      </c>
      <c r="F29" s="3" t="inlineStr">
        <is>
          <t xml:space="preserve"> </t>
        </is>
      </c>
    </row>
    <row r="30">
      <c r="A30" s="3" t="inlineStr">
        <is>
          <t>Number of shares issued, value</t>
        </is>
      </c>
      <c r="B30" s="3" t="inlineStr">
        <is>
          <t xml:space="preserve"> </t>
        </is>
      </c>
      <c r="C30" s="3" t="inlineStr">
        <is>
          <t xml:space="preserve"> </t>
        </is>
      </c>
      <c r="D30" s="6" t="n">
        <v>10834</v>
      </c>
      <c r="E30" s="3" t="inlineStr">
        <is>
          <t xml:space="preserve"> </t>
        </is>
      </c>
      <c r="F30"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HOLDERS’ DEFICIT (Details Narrative) - $ / shares</t>
        </is>
      </c>
      <c r="B1" s="2" t="inlineStr">
        <is>
          <t>Mar. 31, 2024</t>
        </is>
      </c>
      <c r="C1" s="2" t="inlineStr">
        <is>
          <t>Mar. 08, 2024</t>
        </is>
      </c>
      <c r="D1" s="2" t="inlineStr">
        <is>
          <t>Dec. 31, 2023</t>
        </is>
      </c>
    </row>
    <row r="2">
      <c r="A2" s="5" t="inlineStr">
        <is>
          <t>Equity [Abstract]</t>
        </is>
      </c>
      <c r="B2" s="3" t="inlineStr">
        <is>
          <t xml:space="preserve"> </t>
        </is>
      </c>
      <c r="C2" s="3" t="inlineStr">
        <is>
          <t xml:space="preserve"> </t>
        </is>
      </c>
      <c r="D2" s="3" t="inlineStr">
        <is>
          <t xml:space="preserve"> </t>
        </is>
      </c>
    </row>
    <row r="3">
      <c r="A3" s="3" t="inlineStr">
        <is>
          <t>Preferred stock, shares authorized</t>
        </is>
      </c>
      <c r="B3" s="4" t="n">
        <v>1000000</v>
      </c>
      <c r="C3" s="3" t="inlineStr">
        <is>
          <t xml:space="preserve"> </t>
        </is>
      </c>
      <c r="D3" s="4" t="n">
        <v>1000000</v>
      </c>
    </row>
    <row r="4">
      <c r="A4" s="3" t="inlineStr">
        <is>
          <t>Preferred stock, par value</t>
        </is>
      </c>
      <c r="B4" s="7" t="n">
        <v>0.01</v>
      </c>
      <c r="C4" s="3" t="inlineStr">
        <is>
          <t xml:space="preserve"> </t>
        </is>
      </c>
      <c r="D4" s="7" t="n">
        <v>0.01</v>
      </c>
    </row>
    <row r="5">
      <c r="A5" s="3" t="inlineStr">
        <is>
          <t>Preferred stock, shares issued</t>
        </is>
      </c>
      <c r="B5" s="4" t="n">
        <v>0</v>
      </c>
      <c r="C5" s="3" t="inlineStr">
        <is>
          <t xml:space="preserve"> </t>
        </is>
      </c>
      <c r="D5" s="4" t="n">
        <v>0</v>
      </c>
    </row>
    <row r="6">
      <c r="A6" s="3" t="inlineStr">
        <is>
          <t>Preferred stock, shares outstanding</t>
        </is>
      </c>
      <c r="B6" s="4" t="n">
        <v>0</v>
      </c>
      <c r="C6" s="3" t="inlineStr">
        <is>
          <t xml:space="preserve"> </t>
        </is>
      </c>
      <c r="D6" s="4" t="n">
        <v>0</v>
      </c>
    </row>
    <row r="7">
      <c r="A7" s="3" t="inlineStr">
        <is>
          <t>Common stock, shares authorized</t>
        </is>
      </c>
      <c r="B7" s="4" t="n">
        <v>100000000</v>
      </c>
      <c r="C7" s="3" t="inlineStr">
        <is>
          <t xml:space="preserve"> </t>
        </is>
      </c>
      <c r="D7" s="4" t="n">
        <v>100000000</v>
      </c>
    </row>
    <row r="8">
      <c r="A8" s="3" t="inlineStr">
        <is>
          <t>Common stock, par value</t>
        </is>
      </c>
      <c r="B8" s="7" t="n">
        <v>0.01</v>
      </c>
      <c r="C8" s="3" t="inlineStr">
        <is>
          <t xml:space="preserve"> </t>
        </is>
      </c>
      <c r="D8" s="7" t="n">
        <v>0.01</v>
      </c>
    </row>
    <row r="9">
      <c r="A9" s="3" t="inlineStr">
        <is>
          <t>Common stock, shares issued</t>
        </is>
      </c>
      <c r="B9" s="4" t="n">
        <v>5519247</v>
      </c>
      <c r="C9" s="3" t="inlineStr">
        <is>
          <t xml:space="preserve"> </t>
        </is>
      </c>
      <c r="D9" s="4" t="n">
        <v>6901113</v>
      </c>
    </row>
    <row r="10">
      <c r="A10" s="3" t="inlineStr">
        <is>
          <t>Common stock, shares outstanding</t>
        </is>
      </c>
      <c r="B10" s="4" t="n">
        <v>2524000</v>
      </c>
      <c r="C10" s="4" t="n">
        <v>4081747</v>
      </c>
      <c r="D10" s="4" t="n">
        <v>2524000</v>
      </c>
    </row>
    <row r="11">
      <c r="A11" s="3" t="inlineStr">
        <is>
          <t>Temporary equity, shares authorized</t>
        </is>
      </c>
      <c r="B11" s="4" t="n">
        <v>1557747</v>
      </c>
      <c r="C11" s="3" t="inlineStr">
        <is>
          <t xml:space="preserve"> </t>
        </is>
      </c>
      <c r="D11" s="4" t="n">
        <v>29396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 LIABILITY (Details) - USD ($)</t>
        </is>
      </c>
      <c r="B1" s="2" t="inlineStr">
        <is>
          <t>Mar. 31, 2024</t>
        </is>
      </c>
      <c r="C1" s="2" t="inlineStr">
        <is>
          <t>Dec. 31, 2023</t>
        </is>
      </c>
    </row>
    <row r="2">
      <c r="A2" s="3" t="inlineStr">
        <is>
          <t>Fair Value, Inputs, Level 1 [Member]</t>
        </is>
      </c>
      <c r="B2" s="3" t="inlineStr">
        <is>
          <t xml:space="preserve"> </t>
        </is>
      </c>
      <c r="C2" s="3" t="inlineStr">
        <is>
          <t xml:space="preserve"> </t>
        </is>
      </c>
    </row>
    <row r="3">
      <c r="A3" s="5" t="inlineStr">
        <is>
          <t>Platform Operator, Crypto-Asset [Line Items]</t>
        </is>
      </c>
      <c r="B3" s="3" t="inlineStr">
        <is>
          <t xml:space="preserve"> </t>
        </is>
      </c>
      <c r="C3" s="3" t="inlineStr">
        <is>
          <t xml:space="preserve"> </t>
        </is>
      </c>
    </row>
    <row r="4">
      <c r="A4" s="3" t="inlineStr">
        <is>
          <t>Assets fair value disclosure</t>
        </is>
      </c>
      <c r="B4" s="6" t="n">
        <v>0</v>
      </c>
      <c r="C4" s="6" t="n">
        <v>0</v>
      </c>
    </row>
    <row r="5">
      <c r="A5" s="3" t="inlineStr">
        <is>
          <t>Fair Value, Inputs, Level 1 [Member] | Private Warrants [Member]</t>
        </is>
      </c>
      <c r="B5" s="3" t="inlineStr">
        <is>
          <t xml:space="preserve"> </t>
        </is>
      </c>
      <c r="C5" s="3" t="inlineStr">
        <is>
          <t xml:space="preserve"> </t>
        </is>
      </c>
    </row>
    <row r="6">
      <c r="A6" s="5" t="inlineStr">
        <is>
          <t>Platform Operator, Crypto-Asset [Line Items]</t>
        </is>
      </c>
      <c r="B6" s="3" t="inlineStr">
        <is>
          <t xml:space="preserve"> </t>
        </is>
      </c>
      <c r="C6" s="3" t="inlineStr">
        <is>
          <t xml:space="preserve"> </t>
        </is>
      </c>
    </row>
    <row r="7">
      <c r="A7" s="3" t="inlineStr">
        <is>
          <t>Assets fair value disclosure</t>
        </is>
      </c>
      <c r="B7" s="4" t="n">
        <v>0</v>
      </c>
      <c r="C7" s="4" t="n">
        <v>0</v>
      </c>
    </row>
    <row r="8">
      <c r="A8" s="3" t="inlineStr">
        <is>
          <t>Fair Value, Inputs, Level 2 [Member]</t>
        </is>
      </c>
      <c r="B8" s="3" t="inlineStr">
        <is>
          <t xml:space="preserve"> </t>
        </is>
      </c>
      <c r="C8" s="3" t="inlineStr">
        <is>
          <t xml:space="preserve"> </t>
        </is>
      </c>
    </row>
    <row r="9">
      <c r="A9" s="5" t="inlineStr">
        <is>
          <t>Platform Operator, Crypto-Asset [Line Items]</t>
        </is>
      </c>
      <c r="B9" s="3" t="inlineStr">
        <is>
          <t xml:space="preserve"> </t>
        </is>
      </c>
      <c r="C9" s="3" t="inlineStr">
        <is>
          <t xml:space="preserve"> </t>
        </is>
      </c>
    </row>
    <row r="10">
      <c r="A10" s="3" t="inlineStr">
        <is>
          <t>Assets fair value disclosure</t>
        </is>
      </c>
      <c r="B10" s="4" t="n">
        <v>0</v>
      </c>
      <c r="C10" s="4" t="n">
        <v>0</v>
      </c>
    </row>
    <row r="11">
      <c r="A11" s="3" t="inlineStr">
        <is>
          <t>Fair Value, Inputs, Level 2 [Member] | Private Warrants [Member]</t>
        </is>
      </c>
      <c r="B11" s="3" t="inlineStr">
        <is>
          <t xml:space="preserve"> </t>
        </is>
      </c>
      <c r="C11" s="3" t="inlineStr">
        <is>
          <t xml:space="preserve"> </t>
        </is>
      </c>
    </row>
    <row r="12">
      <c r="A12" s="5" t="inlineStr">
        <is>
          <t>Platform Operator, Crypto-Asset [Line Items]</t>
        </is>
      </c>
      <c r="B12" s="3" t="inlineStr">
        <is>
          <t xml:space="preserve"> </t>
        </is>
      </c>
      <c r="C12" s="3" t="inlineStr">
        <is>
          <t xml:space="preserve"> </t>
        </is>
      </c>
    </row>
    <row r="13">
      <c r="A13" s="3" t="inlineStr">
        <is>
          <t>Assets fair value disclosure</t>
        </is>
      </c>
      <c r="B13" s="4" t="n">
        <v>0</v>
      </c>
      <c r="C13" s="4" t="n">
        <v>0</v>
      </c>
    </row>
    <row r="14">
      <c r="A14" s="3" t="inlineStr">
        <is>
          <t>Fair Value, Inputs, Level 3 [Member]</t>
        </is>
      </c>
      <c r="B14" s="3" t="inlineStr">
        <is>
          <t xml:space="preserve"> </t>
        </is>
      </c>
      <c r="C14" s="3" t="inlineStr">
        <is>
          <t xml:space="preserve"> </t>
        </is>
      </c>
    </row>
    <row r="15">
      <c r="A15" s="5" t="inlineStr">
        <is>
          <t>Platform Operator, Crypto-Asset [Line Items]</t>
        </is>
      </c>
      <c r="B15" s="3" t="inlineStr">
        <is>
          <t xml:space="preserve"> </t>
        </is>
      </c>
      <c r="C15" s="3" t="inlineStr">
        <is>
          <t xml:space="preserve"> </t>
        </is>
      </c>
    </row>
    <row r="16">
      <c r="A16" s="3" t="inlineStr">
        <is>
          <t>Assets fair value disclosure</t>
        </is>
      </c>
      <c r="B16" s="4" t="n">
        <v>12180</v>
      </c>
      <c r="C16" s="4" t="n">
        <v>4060</v>
      </c>
    </row>
    <row r="17">
      <c r="A17" s="3" t="inlineStr">
        <is>
          <t>Fair Value, Inputs, Level 3 [Member] | Private Warrants [Member]</t>
        </is>
      </c>
      <c r="B17" s="3" t="inlineStr">
        <is>
          <t xml:space="preserve"> </t>
        </is>
      </c>
      <c r="C17" s="3" t="inlineStr">
        <is>
          <t xml:space="preserve"> </t>
        </is>
      </c>
    </row>
    <row r="18">
      <c r="A18" s="5" t="inlineStr">
        <is>
          <t>Platform Operator, Crypto-Asset [Line Items]</t>
        </is>
      </c>
      <c r="B18" s="3" t="inlineStr">
        <is>
          <t xml:space="preserve"> </t>
        </is>
      </c>
      <c r="C18" s="3" t="inlineStr">
        <is>
          <t xml:space="preserve"> </t>
        </is>
      </c>
    </row>
    <row r="19">
      <c r="A19" s="3" t="inlineStr">
        <is>
          <t>Assets fair value disclosure</t>
        </is>
      </c>
      <c r="B19" s="6" t="n">
        <v>12180</v>
      </c>
      <c r="C19" s="6" t="n">
        <v>40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WARRANT LIABILITY (Details 1) - $ / shares</t>
        </is>
      </c>
      <c r="B1" s="2" t="inlineStr">
        <is>
          <t>3 Months Ended</t>
        </is>
      </c>
      <c r="C1" s="2" t="inlineStr">
        <is>
          <t>12 Months Ended</t>
        </is>
      </c>
    </row>
    <row r="2">
      <c r="B2" s="2" t="inlineStr">
        <is>
          <t>Mar. 31, 2024</t>
        </is>
      </c>
      <c r="C2" s="2" t="inlineStr">
        <is>
          <t>Dec. 31, 2023</t>
        </is>
      </c>
    </row>
    <row r="3">
      <c r="A3" s="5" t="inlineStr">
        <is>
          <t>Guarantees and Product Warranties [Abstract]</t>
        </is>
      </c>
      <c r="B3" s="3" t="inlineStr">
        <is>
          <t xml:space="preserve"> </t>
        </is>
      </c>
      <c r="C3" s="3" t="inlineStr">
        <is>
          <t xml:space="preserve"> </t>
        </is>
      </c>
    </row>
    <row r="4">
      <c r="A4" s="3" t="inlineStr">
        <is>
          <t>Stock Price</t>
        </is>
      </c>
      <c r="B4" s="7" t="n">
        <v>10.94</v>
      </c>
      <c r="C4" s="7" t="n">
        <v>10.77</v>
      </c>
    </row>
    <row r="5">
      <c r="A5" s="3" t="inlineStr">
        <is>
          <t>Exercise Price</t>
        </is>
      </c>
      <c r="B5" s="7" t="n">
        <v>11.5</v>
      </c>
      <c r="C5" s="7" t="n">
        <v>11.5</v>
      </c>
    </row>
    <row r="6">
      <c r="A6" s="3" t="inlineStr">
        <is>
          <t>Expected Term (years)</t>
        </is>
      </c>
      <c r="B6" s="3" t="inlineStr">
        <is>
          <t>1 year 2 months 12 days</t>
        </is>
      </c>
      <c r="C6" s="3" t="inlineStr">
        <is>
          <t>1 year 2 months 12 days</t>
        </is>
      </c>
    </row>
    <row r="7">
      <c r="A7" s="3" t="inlineStr">
        <is>
          <t>Volatility</t>
        </is>
      </c>
      <c r="B7" s="9" t="n">
        <v>0.005</v>
      </c>
      <c r="C7" s="9" t="n">
        <v>0.0156</v>
      </c>
    </row>
    <row r="8">
      <c r="A8" s="3" t="inlineStr">
        <is>
          <t>Risk-free rate</t>
        </is>
      </c>
      <c r="B8" s="9" t="n">
        <v>0.0421</v>
      </c>
      <c r="C8" s="9" t="n">
        <v>0.0384</v>
      </c>
    </row>
    <row r="9">
      <c r="A9" s="3" t="inlineStr">
        <is>
          <t>Probability of completing a Business Combination</t>
        </is>
      </c>
      <c r="B9" s="8" t="n">
        <v>0.19</v>
      </c>
      <c r="C9" s="8" t="n">
        <v>0.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WARRANT LIABILITY (Details 2) - Fair Value, Inputs, Level 3 [Member] - USD ($)</t>
        </is>
      </c>
      <c r="B1" s="2" t="inlineStr">
        <is>
          <t>3 Months Ended</t>
        </is>
      </c>
    </row>
    <row r="2">
      <c r="B2" s="2" t="inlineStr">
        <is>
          <t>Mar. 31, 2024</t>
        </is>
      </c>
      <c r="C2" s="2" t="inlineStr">
        <is>
          <t>Mar. 31, 2023</t>
        </is>
      </c>
    </row>
    <row r="3">
      <c r="A3" s="5" t="inlineStr">
        <is>
          <t>Platform Operator, Crypto-Asset [Line Items]</t>
        </is>
      </c>
      <c r="B3" s="3" t="inlineStr">
        <is>
          <t xml:space="preserve"> </t>
        </is>
      </c>
      <c r="C3" s="3" t="inlineStr">
        <is>
          <t xml:space="preserve"> </t>
        </is>
      </c>
    </row>
    <row r="4">
      <c r="A4" s="3" t="inlineStr">
        <is>
          <t>Fair value of private warrants at beginning balance</t>
        </is>
      </c>
      <c r="B4" s="6" t="n">
        <v>4060</v>
      </c>
      <c r="C4" s="6" t="n">
        <v>12180</v>
      </c>
    </row>
    <row r="5">
      <c r="A5" s="3" t="inlineStr">
        <is>
          <t>Change in fair value of private warrants</t>
        </is>
      </c>
      <c r="B5" s="4" t="n">
        <v>8120</v>
      </c>
      <c r="C5" s="4" t="n">
        <v>0</v>
      </c>
    </row>
    <row r="6">
      <c r="A6" s="3" t="inlineStr">
        <is>
          <t>Fair value of private warrants at ending balance</t>
        </is>
      </c>
      <c r="B6" s="6" t="n">
        <v>12180</v>
      </c>
      <c r="C6" s="6" t="n">
        <v>121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WARRANT LIABILITY (Details Narrative) - $ / shares</t>
        </is>
      </c>
      <c r="B1" s="2" t="inlineStr">
        <is>
          <t>Mar. 31, 2024</t>
        </is>
      </c>
      <c r="C1" s="2" t="inlineStr">
        <is>
          <t>Dec. 31, 2023</t>
        </is>
      </c>
      <c r="D1" s="2" t="inlineStr">
        <is>
          <t>Sep. 14, 2021</t>
        </is>
      </c>
    </row>
    <row r="2">
      <c r="A2" s="5" t="inlineStr">
        <is>
          <t>Subsidiary, Sale of Stock [Line Items]</t>
        </is>
      </c>
      <c r="B2" s="3" t="inlineStr">
        <is>
          <t xml:space="preserve"> </t>
        </is>
      </c>
      <c r="C2" s="3" t="inlineStr">
        <is>
          <t xml:space="preserve"> </t>
        </is>
      </c>
      <c r="D2" s="3" t="inlineStr">
        <is>
          <t xml:space="preserve"> </t>
        </is>
      </c>
    </row>
    <row r="3">
      <c r="A3" s="3" t="inlineStr">
        <is>
          <t>Share price</t>
        </is>
      </c>
      <c r="B3" s="7" t="n">
        <v>10.94</v>
      </c>
      <c r="C3" s="7" t="n">
        <v>10.77</v>
      </c>
      <c r="D3" s="3" t="inlineStr">
        <is>
          <t xml:space="preserve"> </t>
        </is>
      </c>
    </row>
    <row r="4">
      <c r="A4" s="3" t="inlineStr">
        <is>
          <t>Business combination price</t>
        </is>
      </c>
      <c r="B4" s="10" t="n">
        <v>9.199999999999999</v>
      </c>
      <c r="C4" s="3" t="inlineStr">
        <is>
          <t xml:space="preserve"> </t>
        </is>
      </c>
      <c r="D4" s="3" t="inlineStr">
        <is>
          <t xml:space="preserve"> </t>
        </is>
      </c>
    </row>
    <row r="5">
      <c r="A5" s="3" t="inlineStr">
        <is>
          <t>Redemption price</t>
        </is>
      </c>
      <c r="B5" s="4" t="n">
        <v>18</v>
      </c>
      <c r="C5" s="3" t="inlineStr">
        <is>
          <t xml:space="preserve"> </t>
        </is>
      </c>
      <c r="D5" s="3" t="inlineStr">
        <is>
          <t xml:space="preserve"> </t>
        </is>
      </c>
    </row>
    <row r="6">
      <c r="A6" s="3" t="inlineStr">
        <is>
          <t>Warrant price per share</t>
        </is>
      </c>
      <c r="B6" s="10" t="n">
        <v>0.01</v>
      </c>
      <c r="C6" s="3" t="inlineStr">
        <is>
          <t xml:space="preserve"> </t>
        </is>
      </c>
      <c r="D6" s="3" t="inlineStr">
        <is>
          <t xml:space="preserve"> </t>
        </is>
      </c>
    </row>
    <row r="7">
      <c r="A7" s="3" t="inlineStr">
        <is>
          <t>Warrant [Member]</t>
        </is>
      </c>
      <c r="B7" s="3" t="inlineStr">
        <is>
          <t xml:space="preserve"> </t>
        </is>
      </c>
      <c r="C7" s="3" t="inlineStr">
        <is>
          <t xml:space="preserve"> </t>
        </is>
      </c>
      <c r="D7" s="3" t="inlineStr">
        <is>
          <t xml:space="preserve"> </t>
        </is>
      </c>
    </row>
    <row r="8">
      <c r="A8" s="5" t="inlineStr">
        <is>
          <t>Subsidiary, Sale of Stock [Line Items]</t>
        </is>
      </c>
      <c r="B8" s="3" t="inlineStr">
        <is>
          <t xml:space="preserve"> </t>
        </is>
      </c>
      <c r="C8" s="3" t="inlineStr">
        <is>
          <t xml:space="preserve"> </t>
        </is>
      </c>
      <c r="D8" s="3" t="inlineStr">
        <is>
          <t xml:space="preserve"> </t>
        </is>
      </c>
    </row>
    <row r="9">
      <c r="A9" s="3" t="inlineStr">
        <is>
          <t>Share price</t>
        </is>
      </c>
      <c r="B9" s="10" t="n">
        <v>9.199999999999999</v>
      </c>
      <c r="C9" s="3" t="inlineStr">
        <is>
          <t xml:space="preserve"> </t>
        </is>
      </c>
      <c r="D9" s="3" t="inlineStr">
        <is>
          <t xml:space="preserve"> </t>
        </is>
      </c>
    </row>
    <row r="10">
      <c r="A10" s="3" t="inlineStr">
        <is>
          <t>Sale of stock price</t>
        </is>
      </c>
      <c r="B10" s="4" t="n">
        <v>18</v>
      </c>
      <c r="C10" s="3" t="inlineStr">
        <is>
          <t xml:space="preserve"> </t>
        </is>
      </c>
      <c r="D10" s="3" t="inlineStr">
        <is>
          <t xml:space="preserve"> </t>
        </is>
      </c>
    </row>
    <row r="11">
      <c r="A11" s="3" t="inlineStr">
        <is>
          <t>Common Stock [Member] | Warrant [Member]</t>
        </is>
      </c>
      <c r="B11" s="3" t="inlineStr">
        <is>
          <t xml:space="preserve"> </t>
        </is>
      </c>
      <c r="C11" s="3" t="inlineStr">
        <is>
          <t xml:space="preserve"> </t>
        </is>
      </c>
      <c r="D11" s="3" t="inlineStr">
        <is>
          <t xml:space="preserve"> </t>
        </is>
      </c>
    </row>
    <row r="12">
      <c r="A12" s="5" t="inlineStr">
        <is>
          <t>Subsidiary, Sale of Stock [Line Items]</t>
        </is>
      </c>
      <c r="B12" s="3" t="inlineStr">
        <is>
          <t xml:space="preserve"> </t>
        </is>
      </c>
      <c r="C12" s="3" t="inlineStr">
        <is>
          <t xml:space="preserve"> </t>
        </is>
      </c>
      <c r="D12" s="3" t="inlineStr">
        <is>
          <t xml:space="preserve"> </t>
        </is>
      </c>
    </row>
    <row r="13">
      <c r="A13" s="3" t="inlineStr">
        <is>
          <t>Share price</t>
        </is>
      </c>
      <c r="B13" s="7" t="n">
        <v>11.5</v>
      </c>
      <c r="C13" s="3" t="inlineStr">
        <is>
          <t xml:space="preserve"> </t>
        </is>
      </c>
      <c r="D13" s="3" t="inlineStr">
        <is>
          <t xml:space="preserve"> </t>
        </is>
      </c>
    </row>
    <row r="14">
      <c r="A14" s="3" t="inlineStr">
        <is>
          <t>IPO [Member]</t>
        </is>
      </c>
      <c r="B14" s="3" t="inlineStr">
        <is>
          <t xml:space="preserve"> </t>
        </is>
      </c>
      <c r="C14" s="3" t="inlineStr">
        <is>
          <t xml:space="preserve"> </t>
        </is>
      </c>
      <c r="D14" s="3" t="inlineStr">
        <is>
          <t xml:space="preserve"> </t>
        </is>
      </c>
    </row>
    <row r="15">
      <c r="A15" s="5" t="inlineStr">
        <is>
          <t>Subsidiary, Sale of Stock [Line Items]</t>
        </is>
      </c>
      <c r="B15" s="3" t="inlineStr">
        <is>
          <t xml:space="preserve"> </t>
        </is>
      </c>
      <c r="C15" s="3" t="inlineStr">
        <is>
          <t xml:space="preserve"> </t>
        </is>
      </c>
      <c r="D15" s="3" t="inlineStr">
        <is>
          <t xml:space="preserve"> </t>
        </is>
      </c>
    </row>
    <row r="16">
      <c r="A16" s="3" t="inlineStr">
        <is>
          <t>Warrants issued</t>
        </is>
      </c>
      <c r="B16" s="4" t="n">
        <v>7306000</v>
      </c>
      <c r="C16" s="4" t="n">
        <v>7306000</v>
      </c>
      <c r="D16" s="3" t="inlineStr">
        <is>
          <t xml:space="preserve"> </t>
        </is>
      </c>
    </row>
    <row r="17">
      <c r="A17" s="3" t="inlineStr">
        <is>
          <t>Sale of stock price</t>
        </is>
      </c>
      <c r="B17" s="3" t="inlineStr">
        <is>
          <t xml:space="preserve"> </t>
        </is>
      </c>
      <c r="C17" s="3" t="inlineStr">
        <is>
          <t xml:space="preserve"> </t>
        </is>
      </c>
      <c r="D17"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3 Months Ended</t>
        </is>
      </c>
    </row>
    <row r="2">
      <c r="B2" s="2" t="inlineStr">
        <is>
          <t>Mar. 31, 2024</t>
        </is>
      </c>
    </row>
    <row r="3">
      <c r="A3" s="5" t="inlineStr">
        <is>
          <t>Subsequent Events [Abstract]</t>
        </is>
      </c>
      <c r="B3" s="3" t="inlineStr">
        <is>
          <t xml:space="preserve"> </t>
        </is>
      </c>
    </row>
    <row r="4">
      <c r="A4" s="3" t="inlineStr">
        <is>
          <t>Subsequent event description</t>
        </is>
      </c>
      <c r="B4" s="3" t="inlineStr">
        <is>
          <t>In April, May and June 2024,
the Company deposited $25,000 each month or an aggregate of $75,000 in the Trust Account and extended the Deadline Date to July 15,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Operating costs</t>
        </is>
      </c>
      <c r="B4" s="6" t="n">
        <v>420052</v>
      </c>
      <c r="C4" s="6" t="n">
        <v>313530</v>
      </c>
    </row>
    <row r="5">
      <c r="A5" s="3" t="inlineStr">
        <is>
          <t>Loss from operations</t>
        </is>
      </c>
      <c r="B5" s="4" t="n">
        <v>-420052</v>
      </c>
      <c r="C5" s="4" t="n">
        <v>-313530</v>
      </c>
    </row>
    <row r="6">
      <c r="A6" s="5" t="inlineStr">
        <is>
          <t>Other income:</t>
        </is>
      </c>
      <c r="B6" s="3" t="inlineStr">
        <is>
          <t xml:space="preserve"> </t>
        </is>
      </c>
      <c r="C6" s="3" t="inlineStr">
        <is>
          <t xml:space="preserve"> </t>
        </is>
      </c>
    </row>
    <row r="7">
      <c r="A7" s="3" t="inlineStr">
        <is>
          <t>Interest income on trust account</t>
        </is>
      </c>
      <c r="B7" s="4" t="n">
        <v>366203</v>
      </c>
      <c r="C7" s="4" t="n">
        <v>682922</v>
      </c>
    </row>
    <row r="8">
      <c r="A8" s="3" t="inlineStr">
        <is>
          <t>Gain on forgiven of payables</t>
        </is>
      </c>
      <c r="B8" s="4" t="n">
        <v>33750</v>
      </c>
      <c r="C8" s="3" t="inlineStr">
        <is>
          <t xml:space="preserve"> </t>
        </is>
      </c>
    </row>
    <row r="9">
      <c r="A9" s="3" t="inlineStr">
        <is>
          <t>Change in fair value of warrant liabilities</t>
        </is>
      </c>
      <c r="B9" s="4" t="n">
        <v>-8120</v>
      </c>
      <c r="C9" s="4" t="n">
        <v>0</v>
      </c>
    </row>
    <row r="10">
      <c r="A10" s="3" t="inlineStr">
        <is>
          <t>Other income, net</t>
        </is>
      </c>
      <c r="B10" s="4" t="n">
        <v>391833</v>
      </c>
      <c r="C10" s="4" t="n">
        <v>682922</v>
      </c>
    </row>
    <row r="11">
      <c r="A11" s="3" t="inlineStr">
        <is>
          <t>(Loss) income before provision for income taxes</t>
        </is>
      </c>
      <c r="B11" s="4" t="n">
        <v>-28219</v>
      </c>
      <c r="C11" s="4" t="n">
        <v>369392</v>
      </c>
    </row>
    <row r="12">
      <c r="A12" s="3" t="inlineStr">
        <is>
          <t>Provision for income taxes</t>
        </is>
      </c>
      <c r="B12" s="4" t="n">
        <v>0</v>
      </c>
      <c r="C12" s="4" t="n">
        <v>-180679</v>
      </c>
    </row>
    <row r="13">
      <c r="A13" s="3" t="inlineStr">
        <is>
          <t>Net (loss) income</t>
        </is>
      </c>
      <c r="B13" s="6" t="n">
        <v>-28219</v>
      </c>
      <c r="C13" s="6" t="n">
        <v>188713</v>
      </c>
    </row>
    <row r="14">
      <c r="A14" s="3" t="inlineStr">
        <is>
          <t>Basic weighted average shares outstanding</t>
        </is>
      </c>
      <c r="B14" s="4" t="n">
        <v>5387686</v>
      </c>
      <c r="C14" s="4" t="n">
        <v>8411901</v>
      </c>
    </row>
    <row r="15">
      <c r="A15" s="3" t="inlineStr">
        <is>
          <t>Diluted weighted average shares outstanding</t>
        </is>
      </c>
      <c r="B15" s="4" t="n">
        <v>5387686</v>
      </c>
      <c r="C15" s="4" t="n">
        <v>8411901</v>
      </c>
    </row>
    <row r="16">
      <c r="A16" s="3" t="inlineStr">
        <is>
          <t>Basic net income (loss) per share</t>
        </is>
      </c>
      <c r="B16" s="7" t="n">
        <v>-0.01</v>
      </c>
      <c r="C16" s="7" t="n">
        <v>0.02</v>
      </c>
    </row>
    <row r="17">
      <c r="A17" s="3" t="inlineStr">
        <is>
          <t>Diluted net income (loss) per share</t>
        </is>
      </c>
      <c r="B17" s="7" t="n">
        <v>-0.01</v>
      </c>
      <c r="C17" s="7"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7" customWidth="1" min="5" max="5"/>
    <col width="32" customWidth="1" min="6" max="6"/>
    <col width="13" customWidth="1" min="7" max="7"/>
  </cols>
  <sheetData>
    <row r="1">
      <c r="A1" s="1" t="inlineStr">
        <is>
          <t>UNAUDITED CONDENSED STATEMENTS OF CHANGES IN STOCKHOLDERS' DEFICIT - USD ($)</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3" t="inlineStr">
        <is>
          <t>Beginning balance, value at Dec. 31, 2022</t>
        </is>
      </c>
      <c r="C2" s="6" t="n">
        <v>39615</v>
      </c>
      <c r="D2" s="3" t="inlineStr">
        <is>
          <t xml:space="preserve"> </t>
        </is>
      </c>
      <c r="E2" s="6" t="n">
        <v>-1267852</v>
      </c>
      <c r="F2" s="6" t="n">
        <v>-14375</v>
      </c>
      <c r="G2" s="6" t="n">
        <v>-1242612</v>
      </c>
    </row>
    <row r="3">
      <c r="A3" s="3" t="inlineStr">
        <is>
          <t>Beginning balance, shares at Dec. 31, 2022</t>
        </is>
      </c>
      <c r="B3" s="3" t="inlineStr">
        <is>
          <t>[1]</t>
        </is>
      </c>
      <c r="C3" s="4" t="n">
        <v>3961500</v>
      </c>
      <c r="D3" s="3" t="inlineStr">
        <is>
          <t xml:space="preserve"> </t>
        </is>
      </c>
      <c r="E3" s="3" t="inlineStr">
        <is>
          <t xml:space="preserve"> </t>
        </is>
      </c>
      <c r="F3" s="3" t="inlineStr">
        <is>
          <t xml:space="preserve"> </t>
        </is>
      </c>
      <c r="G3" s="3" t="inlineStr">
        <is>
          <t xml:space="preserve"> </t>
        </is>
      </c>
    </row>
    <row r="4">
      <c r="A4" s="3" t="inlineStr">
        <is>
          <t>Net income</t>
        </is>
      </c>
      <c r="C4" s="3" t="inlineStr">
        <is>
          <t xml:space="preserve"> </t>
        </is>
      </c>
      <c r="D4" s="3" t="inlineStr">
        <is>
          <t xml:space="preserve"> </t>
        </is>
      </c>
      <c r="E4" s="4" t="n">
        <v>188713</v>
      </c>
      <c r="F4" s="3" t="inlineStr">
        <is>
          <t xml:space="preserve"> </t>
        </is>
      </c>
      <c r="G4" s="4" t="n">
        <v>188713</v>
      </c>
    </row>
    <row r="5">
      <c r="A5" s="3" t="inlineStr">
        <is>
          <t>Excise tax imposed on common stock redemptions</t>
        </is>
      </c>
      <c r="C5" s="3" t="inlineStr">
        <is>
          <t xml:space="preserve"> </t>
        </is>
      </c>
      <c r="D5" s="3" t="inlineStr">
        <is>
          <t xml:space="preserve"> </t>
        </is>
      </c>
      <c r="E5" s="4" t="n">
        <v>-410772</v>
      </c>
      <c r="F5" s="3" t="inlineStr">
        <is>
          <t xml:space="preserve"> </t>
        </is>
      </c>
      <c r="G5" s="4" t="n">
        <v>-410772</v>
      </c>
    </row>
    <row r="6">
      <c r="A6" s="3" t="inlineStr">
        <is>
          <t>Accretion of common stock subject to possible redemption to redemption value</t>
        </is>
      </c>
      <c r="C6" s="3" t="inlineStr">
        <is>
          <t xml:space="preserve"> </t>
        </is>
      </c>
      <c r="D6" s="3" t="inlineStr">
        <is>
          <t xml:space="preserve"> </t>
        </is>
      </c>
      <c r="E6" s="4" t="n">
        <v>-497072</v>
      </c>
      <c r="F6" s="3" t="inlineStr">
        <is>
          <t xml:space="preserve"> </t>
        </is>
      </c>
      <c r="G6" s="4" t="n">
        <v>-497072</v>
      </c>
    </row>
    <row r="7">
      <c r="A7" s="3" t="inlineStr">
        <is>
          <t>Ending balance, value at Mar. 31, 2023</t>
        </is>
      </c>
      <c r="C7" s="6" t="n">
        <v>39615</v>
      </c>
      <c r="D7" s="3" t="inlineStr">
        <is>
          <t xml:space="preserve"> </t>
        </is>
      </c>
      <c r="E7" s="4" t="n">
        <v>-1986983</v>
      </c>
      <c r="F7" s="4" t="n">
        <v>-14375</v>
      </c>
      <c r="G7" s="4" t="n">
        <v>-1961743</v>
      </c>
    </row>
    <row r="8">
      <c r="A8" s="3" t="inlineStr">
        <is>
          <t>Ending balance, shares at Mar. 31, 2023</t>
        </is>
      </c>
      <c r="B8" s="3" t="inlineStr">
        <is>
          <t>[1]</t>
        </is>
      </c>
      <c r="C8" s="4" t="n">
        <v>3961500</v>
      </c>
      <c r="D8" s="3" t="inlineStr">
        <is>
          <t xml:space="preserve"> </t>
        </is>
      </c>
      <c r="E8" s="3" t="inlineStr">
        <is>
          <t xml:space="preserve"> </t>
        </is>
      </c>
      <c r="F8" s="3" t="inlineStr">
        <is>
          <t xml:space="preserve"> </t>
        </is>
      </c>
      <c r="G8" s="3" t="inlineStr">
        <is>
          <t xml:space="preserve"> </t>
        </is>
      </c>
    </row>
    <row r="9">
      <c r="A9" s="3" t="inlineStr">
        <is>
          <t>Beginning balance, value at Dec. 31, 2023</t>
        </is>
      </c>
      <c r="C9" s="6" t="n">
        <v>39615</v>
      </c>
      <c r="D9" s="3" t="inlineStr">
        <is>
          <t xml:space="preserve"> </t>
        </is>
      </c>
      <c r="E9" s="4" t="n">
        <v>-3678428</v>
      </c>
      <c r="F9" s="4" t="n">
        <v>-14375</v>
      </c>
      <c r="G9" s="4" t="n">
        <v>-3653188</v>
      </c>
    </row>
    <row r="10">
      <c r="A10" s="3" t="inlineStr">
        <is>
          <t>Beginning balance, shares at Dec. 31, 2023</t>
        </is>
      </c>
      <c r="B10" s="3" t="inlineStr">
        <is>
          <t>[1]</t>
        </is>
      </c>
      <c r="C10" s="4" t="n">
        <v>3961500</v>
      </c>
      <c r="D10" s="3" t="inlineStr">
        <is>
          <t xml:space="preserve"> </t>
        </is>
      </c>
      <c r="E10" s="3" t="inlineStr">
        <is>
          <t xml:space="preserve"> </t>
        </is>
      </c>
      <c r="F10" s="3" t="inlineStr">
        <is>
          <t xml:space="preserve"> </t>
        </is>
      </c>
      <c r="G10" s="3" t="inlineStr">
        <is>
          <t xml:space="preserve"> </t>
        </is>
      </c>
    </row>
    <row r="11">
      <c r="A11" s="3" t="inlineStr">
        <is>
          <t>Net income</t>
        </is>
      </c>
      <c r="C11" s="3" t="inlineStr">
        <is>
          <t xml:space="preserve"> </t>
        </is>
      </c>
      <c r="D11" s="3" t="inlineStr">
        <is>
          <t xml:space="preserve"> </t>
        </is>
      </c>
      <c r="E11" s="4" t="n">
        <v>-28219</v>
      </c>
      <c r="F11" s="3" t="inlineStr">
        <is>
          <t xml:space="preserve"> </t>
        </is>
      </c>
      <c r="G11" s="4" t="n">
        <v>-28219</v>
      </c>
    </row>
    <row r="12">
      <c r="A12" s="3" t="inlineStr">
        <is>
          <t>Excise tax imposed on common stock redemptions</t>
        </is>
      </c>
      <c r="C12" s="3" t="inlineStr">
        <is>
          <t xml:space="preserve"> </t>
        </is>
      </c>
      <c r="D12" s="3" t="inlineStr">
        <is>
          <t xml:space="preserve"> </t>
        </is>
      </c>
      <c r="E12" s="4" t="n">
        <v>-151344</v>
      </c>
      <c r="F12" s="3" t="inlineStr">
        <is>
          <t xml:space="preserve"> </t>
        </is>
      </c>
      <c r="G12" s="4" t="n">
        <v>-151344</v>
      </c>
    </row>
    <row r="13">
      <c r="A13" s="3" t="inlineStr">
        <is>
          <t>Accretion of common stock subject to possible redemption to redemption value</t>
        </is>
      </c>
      <c r="C13" s="3" t="inlineStr">
        <is>
          <t xml:space="preserve"> </t>
        </is>
      </c>
      <c r="D13" s="3" t="inlineStr">
        <is>
          <t xml:space="preserve"> </t>
        </is>
      </c>
      <c r="E13" s="4" t="n">
        <v>-491203</v>
      </c>
      <c r="F13" s="3" t="inlineStr">
        <is>
          <t xml:space="preserve"> </t>
        </is>
      </c>
      <c r="G13" s="4" t="n">
        <v>-491203</v>
      </c>
    </row>
    <row r="14">
      <c r="A14" s="3" t="inlineStr">
        <is>
          <t>Ending balance, value at Mar. 31, 2024</t>
        </is>
      </c>
      <c r="C14" s="6" t="n">
        <v>39615</v>
      </c>
      <c r="D14" s="3" t="inlineStr">
        <is>
          <t xml:space="preserve"> </t>
        </is>
      </c>
      <c r="E14" s="6" t="n">
        <v>-4349194</v>
      </c>
      <c r="F14" s="6" t="n">
        <v>-14375</v>
      </c>
      <c r="G14" s="6" t="n">
        <v>-4323954</v>
      </c>
    </row>
    <row r="15">
      <c r="A15" s="3" t="inlineStr">
        <is>
          <t>Ending balance, shares at Mar. 31, 2024</t>
        </is>
      </c>
      <c r="B15" s="3" t="inlineStr">
        <is>
          <t>[1]</t>
        </is>
      </c>
      <c r="C15" s="4" t="n">
        <v>3961500</v>
      </c>
      <c r="D15" s="3" t="inlineStr">
        <is>
          <t xml:space="preserve"> </t>
        </is>
      </c>
      <c r="E15" s="3" t="inlineStr">
        <is>
          <t xml:space="preserve"> </t>
        </is>
      </c>
      <c r="F15" s="3" t="inlineStr">
        <is>
          <t xml:space="preserve"> </t>
        </is>
      </c>
      <c r="G15" s="3" t="inlineStr">
        <is>
          <t xml:space="preserve"> </t>
        </is>
      </c>
    </row>
    <row r="16"/>
    <row r="17">
      <c r="A17" s="3" t="inlineStr">
        <is>
          <t>[1]Includes 1,437,500 shares classified as treasury stock (See Notes 5 and 8).</t>
        </is>
      </c>
    </row>
  </sheetData>
  <mergeCells count="3">
    <mergeCell ref="A1:B1"/>
    <mergeCell ref="A16:F16"/>
    <mergeCell ref="A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 income</t>
        </is>
      </c>
      <c r="B4" s="6" t="n">
        <v>-28219</v>
      </c>
      <c r="C4" s="6" t="n">
        <v>188713</v>
      </c>
    </row>
    <row r="5">
      <c r="A5" s="5" t="inlineStr">
        <is>
          <t>Adjustments to reconcile net (loss) income to net cash used in operating activities:</t>
        </is>
      </c>
      <c r="B5" s="3" t="inlineStr">
        <is>
          <t xml:space="preserve"> </t>
        </is>
      </c>
      <c r="C5" s="3" t="inlineStr">
        <is>
          <t xml:space="preserve"> </t>
        </is>
      </c>
    </row>
    <row r="6">
      <c r="A6" s="3" t="inlineStr">
        <is>
          <t>Change in fair value of warrant liability</t>
        </is>
      </c>
      <c r="B6" s="4" t="n">
        <v>8120</v>
      </c>
      <c r="C6" s="4" t="n">
        <v>0</v>
      </c>
    </row>
    <row r="7">
      <c r="A7" s="3" t="inlineStr">
        <is>
          <t>Gain on forgiven payables</t>
        </is>
      </c>
      <c r="B7" s="4" t="n">
        <v>-33750</v>
      </c>
      <c r="C7" s="3" t="inlineStr">
        <is>
          <t xml:space="preserve"> </t>
        </is>
      </c>
    </row>
    <row r="8">
      <c r="A8" s="3" t="inlineStr">
        <is>
          <t>Unrealized loss on investments in Trust Account</t>
        </is>
      </c>
      <c r="B8" s="4" t="n">
        <v>0</v>
      </c>
      <c r="C8" s="4" t="n">
        <v>59293</v>
      </c>
    </row>
    <row r="9">
      <c r="A9" s="3" t="inlineStr">
        <is>
          <t>Interest income on Trust Account</t>
        </is>
      </c>
      <c r="B9" s="4" t="n">
        <v>-366203</v>
      </c>
      <c r="C9" s="4" t="n">
        <v>-742215</v>
      </c>
    </row>
    <row r="10">
      <c r="A10" s="5" t="inlineStr">
        <is>
          <t>Changes in current assets and current liabilities:</t>
        </is>
      </c>
      <c r="B10" s="3" t="inlineStr">
        <is>
          <t xml:space="preserve"> </t>
        </is>
      </c>
      <c r="C10" s="3" t="inlineStr">
        <is>
          <t xml:space="preserve"> </t>
        </is>
      </c>
    </row>
    <row r="11">
      <c r="A11" s="3" t="inlineStr">
        <is>
          <t>Prepaid expenses</t>
        </is>
      </c>
      <c r="B11" s="4" t="n">
        <v>1145</v>
      </c>
      <c r="C11" s="4" t="n">
        <v>-21217</v>
      </c>
    </row>
    <row r="12">
      <c r="A12" s="3" t="inlineStr">
        <is>
          <t>Deferred tax payable</t>
        </is>
      </c>
      <c r="B12" s="4" t="n">
        <v>0</v>
      </c>
      <c r="C12" s="4" t="n">
        <v>-66997</v>
      </c>
    </row>
    <row r="13">
      <c r="A13" s="3" t="inlineStr">
        <is>
          <t>Income taxes payable</t>
        </is>
      </c>
      <c r="B13" s="4" t="n">
        <v>0</v>
      </c>
      <c r="C13" s="4" t="n">
        <v>247676</v>
      </c>
    </row>
    <row r="14">
      <c r="A14" s="3" t="inlineStr">
        <is>
          <t>Accounts payable and accrued expenses</t>
        </is>
      </c>
      <c r="B14" s="4" t="n">
        <v>205138</v>
      </c>
      <c r="C14" s="4" t="n">
        <v>-69247</v>
      </c>
    </row>
    <row r="15">
      <c r="A15" s="3" t="inlineStr">
        <is>
          <t>Due to Related Parties, net</t>
        </is>
      </c>
      <c r="B15" s="4" t="n">
        <v>51598</v>
      </c>
      <c r="C15" s="4" t="n">
        <v>32890</v>
      </c>
    </row>
    <row r="16">
      <c r="A16" s="3" t="inlineStr">
        <is>
          <t>Net cash used in operating activities</t>
        </is>
      </c>
      <c r="B16" s="4" t="n">
        <v>-162171</v>
      </c>
      <c r="C16" s="4" t="n">
        <v>-371104</v>
      </c>
    </row>
    <row r="17">
      <c r="A17" s="5" t="inlineStr">
        <is>
          <t>Cash flows from Investing Activities:</t>
        </is>
      </c>
      <c r="B17" s="3" t="inlineStr">
        <is>
          <t xml:space="preserve"> </t>
        </is>
      </c>
      <c r="C17" s="3" t="inlineStr">
        <is>
          <t xml:space="preserve"> </t>
        </is>
      </c>
    </row>
    <row r="18">
      <c r="A18" s="3" t="inlineStr">
        <is>
          <t>Investment of cash into Trust Account</t>
        </is>
      </c>
      <c r="B18" s="4" t="n">
        <v>-175000</v>
      </c>
      <c r="C18" s="4" t="n">
        <v>-75000</v>
      </c>
    </row>
    <row r="19">
      <c r="A19" s="3" t="inlineStr">
        <is>
          <t>Redemptions from Trust Account</t>
        </is>
      </c>
      <c r="B19" s="4" t="n">
        <v>15134429</v>
      </c>
      <c r="C19" s="4" t="n">
        <v>41077199</v>
      </c>
    </row>
    <row r="20">
      <c r="A20" s="3" t="inlineStr">
        <is>
          <t>Withdrawal from Trust Account to pay taxes</t>
        </is>
      </c>
      <c r="B20" s="4" t="n">
        <v>422094</v>
      </c>
      <c r="C20" s="4" t="n">
        <v>357010</v>
      </c>
    </row>
    <row r="21">
      <c r="A21" s="3" t="inlineStr">
        <is>
          <t>Net cash provided by investing activities</t>
        </is>
      </c>
      <c r="B21" s="4" t="n">
        <v>15381523</v>
      </c>
      <c r="C21" s="4" t="n">
        <v>41359209</v>
      </c>
    </row>
    <row r="22">
      <c r="A22" s="5" t="inlineStr">
        <is>
          <t>Cash flows from Financing Activities:</t>
        </is>
      </c>
      <c r="B22" s="3" t="inlineStr">
        <is>
          <t xml:space="preserve"> </t>
        </is>
      </c>
      <c r="C22" s="3" t="inlineStr">
        <is>
          <t xml:space="preserve"> </t>
        </is>
      </c>
    </row>
    <row r="23">
      <c r="A23" s="3" t="inlineStr">
        <is>
          <t>Redemption of Class A common stock subject to possible redemption</t>
        </is>
      </c>
      <c r="B23" s="4" t="n">
        <v>-15134429</v>
      </c>
      <c r="C23" s="4" t="n">
        <v>-41077199</v>
      </c>
    </row>
    <row r="24">
      <c r="A24" s="3" t="inlineStr">
        <is>
          <t>Promissory notes - Evie</t>
        </is>
      </c>
      <c r="B24" s="4" t="n">
        <v>29980</v>
      </c>
      <c r="C24" s="4" t="n">
        <v>0</v>
      </c>
    </row>
    <row r="25">
      <c r="A25" s="3" t="inlineStr">
        <is>
          <t>Paid promissory note to Sponsor</t>
        </is>
      </c>
      <c r="B25" s="4" t="n">
        <v>-15000</v>
      </c>
      <c r="C25" s="3" t="inlineStr">
        <is>
          <t xml:space="preserve"> </t>
        </is>
      </c>
    </row>
    <row r="26">
      <c r="A26" s="3" t="inlineStr">
        <is>
          <t>Proceeds from promissory note to Sponsor</t>
        </is>
      </c>
      <c r="B26" s="4" t="n">
        <v>30000</v>
      </c>
      <c r="C26" s="4" t="n">
        <v>75000</v>
      </c>
    </row>
    <row r="27">
      <c r="A27" s="3" t="inlineStr">
        <is>
          <t>Net cash used in financing activities</t>
        </is>
      </c>
      <c r="B27" s="4" t="n">
        <v>-15089449</v>
      </c>
      <c r="C27" s="4" t="n">
        <v>-41002199</v>
      </c>
    </row>
    <row r="28">
      <c r="A28" s="3" t="inlineStr">
        <is>
          <t>Net change in cash</t>
        </is>
      </c>
      <c r="B28" s="4" t="n">
        <v>129903</v>
      </c>
      <c r="C28" s="4" t="n">
        <v>-14094</v>
      </c>
    </row>
    <row r="29">
      <c r="A29" s="3" t="inlineStr">
        <is>
          <t>Cash, beginning of the period</t>
        </is>
      </c>
      <c r="B29" s="4" t="n">
        <v>232278</v>
      </c>
      <c r="C29" s="4" t="n">
        <v>19257</v>
      </c>
    </row>
    <row r="30">
      <c r="A30" s="3" t="inlineStr">
        <is>
          <t>Cash, end of the period</t>
        </is>
      </c>
      <c r="B30" s="4" t="n">
        <v>362181</v>
      </c>
      <c r="C30" s="4" t="n">
        <v>5163</v>
      </c>
    </row>
    <row r="31">
      <c r="A31" s="5" t="inlineStr">
        <is>
          <t>Supplemental disclosure of noncash activities:</t>
        </is>
      </c>
      <c r="B31" s="3" t="inlineStr">
        <is>
          <t xml:space="preserve"> </t>
        </is>
      </c>
      <c r="C31" s="3" t="inlineStr">
        <is>
          <t xml:space="preserve"> </t>
        </is>
      </c>
    </row>
    <row r="32">
      <c r="A32" s="3" t="inlineStr">
        <is>
          <t>Payment of federal income taxes</t>
        </is>
      </c>
      <c r="B32" s="3" t="inlineStr">
        <is>
          <t xml:space="preserve"> </t>
        </is>
      </c>
      <c r="C32" s="3" t="inlineStr">
        <is>
          <t xml:space="preserve"> </t>
        </is>
      </c>
    </row>
    <row r="33">
      <c r="A33" s="3" t="inlineStr">
        <is>
          <t>Payment of interest/penalties for federal income taxes</t>
        </is>
      </c>
      <c r="B33" s="3" t="inlineStr">
        <is>
          <t xml:space="preserve"> </t>
        </is>
      </c>
      <c r="C33" s="3" t="inlineStr">
        <is>
          <t xml:space="preserve"> </t>
        </is>
      </c>
    </row>
    <row r="34">
      <c r="A34" s="3" t="inlineStr">
        <is>
          <t>Accretion of common stock subject to possible redemption to redemption value</t>
        </is>
      </c>
      <c r="B34" s="4" t="n">
        <v>491203</v>
      </c>
      <c r="C34" s="4" t="n">
        <v>497072</v>
      </c>
    </row>
    <row r="35">
      <c r="A35" s="3" t="inlineStr">
        <is>
          <t>Excise tax payable</t>
        </is>
      </c>
      <c r="B35" s="6" t="n">
        <v>151344</v>
      </c>
      <c r="C35" s="6" t="n">
        <v>4107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 Attributable to Parent</t>
        </is>
      </c>
      <c r="B4" s="6" t="n">
        <v>-28219</v>
      </c>
      <c r="C4" s="6" t="n">
        <v>1887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Note 1— Organization
and Business Operations Organization and General Bannix Acquisition Corp.
(the “Company”) is a blank check company incorporated in the state of Delaware on January 21, 2021. The Company was formed
for the purpose of effecting mergers, capital stock exchange, asset acquisitions, stock purchases, reorganization or similar business
combinations with one or more businesses (“Business Combination”). As of March 31, 2024, the
Company had not commenced any operations. All activity for the period from January 21, 2021 (inception) through March 31, 2024 relates
to the Company’s formation, the initial public offering (the “IPO”) (as defined below) and the Company’s search
for a target and the consummation of an initial Business Combination. The Company will not generate any operating revenues until after
the completion of its initial Business Combination, at the earliest. The Company will generate non-operating income in the form of interest
income on cash from the proceeds derived from the IPO and non-operating income or expense from the changes in the fair value of warrant
liabilities. The Company is an early stage and emerging growth company and, as such, the Company is subject to all of the risks associated
with early stage and emerging growth companies. Sponsors and Officers The Company’s original
sponsors were Subash Menon and Sudeesh Yezhuvath (through their investment entity Bannix Management LLP), Suresh Yezhuvath (“Yezhuvath”)
and Seema Rao (“Rao”) (collectively, the “Former Sponsor”). On October 20, 2022, pursuant
to a Securities Purchase Agreement (“SPA”), Instant Fame LLC, a Nevada limited liability company controlled by a U.S. person
(“Instant Fame”) (the “Sponsor”), acquired an aggregate of 385,000 As a result of the above,
Subash Menon resigned as Chief Executive Officer and Chairman of the Board of Directors of the Company and Nicholas Hellyer resigned as
Chief Financial Officer, Secretary and Head of Strategy. Douglas Davis was appointed as the Chief Executive Officer of the Company. Further,
Balaji Venugopal Bhat, Subbanarasimhaiah Arun and Vishant Vora resigned as Directors of the Company. Mr. Bhat, Mr. Arun and Mr. Vora served
on the Audit Committee with Mr. Bhat serving as the committee chair. Mr. Bhat, Mr. Arun and Mr. Vora served on the Compensation Committee
with Mr. Arun serving as the committee chair. The Board was also increased
from two to seven and Craig Marshak and Douglas Davis were appointed as Co-Chairmans of the Board of Directors effective immediately.
Further, Jamal Khurshid, Eric T. Shuss and Ned L. Siegel were appointed to the Board of Directors of the Company. The resignations referenced
above were not the result of any disagreement with management or the Board. On November 10, 2022, Sudeesh
Yezhuvath resigned as a director of the Company for personal reasons. The resignation was not the result of any disagreements with management
or the Board. Due to vacancies as results
of board members departure, on November 11, 2022 the Board made the following decisions: (i) Jamie Khurshid, Ned Siegel and Eric Shuss
each have been identified as being financially literate and independent under the SEC and Nasdaq Rules have been appointed to the Audit
Committee to serve until their successors are qualified and appointed with such appointment subject to the mailing of that certain Schedule
14F Information Statement. Mr. Khurshid chairs the audit committee. (ii) Mr. Siegel, Mr. Shuss and Craig Marshak each have been identified
as being independent under the SEC and Nasdaq Rules were appointed to the Compensation Committee to serve until their successors are qualified
and appointed with such appointment subject to the mailing of that certain Schedule 14F Information Statement. (iii) Messrs. Davis and
Marshak have been appointed as Class III directors, Subash Menon has been appointed as a Class I director and, subject to the mailing
of the Schedule 14F Information Statement, Messrs. Khurshid, Siegel and Shuss have been appointed as the Class II directors. The Schedule
14F Information Statement was mailed on or about November 15, 2022. On May 19, 2023, the Company
entered into an Executive Retention Agreement with Mr. Davis, Chief Executive Officer and Co-Chairman of the Board of Directors, providing
for an at-will employment arrangement that may be terminated by either party at any time, which provides for the payment of an annual
salary of $ 240,000 200,000 On April 10, 2024, Erik Klinger
was appointed by the Company to serve as the Chief Financial Officer of the Company. There is no understanding or arrangement between
Mr. Klinger and any other person pursuant to which he was appointed as an executive officer. Mr. Klinger does not have any family
relationship with any director, executive officer or person nominated or chosen by us to become an executive officer. The employment of
Mr. Klinger is at will and may be terminated at any time, with or without formal cause. Initial Public Offering The registration statements
for the Company’s IPO were declared effective on September 9, 2021 and September 10, 2021 (the “Effective Date”). On
September 14, 2021, the Company consummated its IPO of 6,900,000 Concurrent with the IPO,
the Company consummated the issuance of 406,000 private placement units (the “Private Placement Units”) as follows: the Company
sold 181,000 Private Placement Units to certain investors for aggregate cash proceeds of $2,460,000 and issued an additional 225,000 private
placement units to the former Sponsor in exchange for the cancellation of $1,105,000 in loans and a promissory note due to them (see Note
5). Each Private Placement Unit consists of one share of common stock, one redeemable warrant to purchase one share of common stock at
a price of $11.50 per whole share and one right. Each right entitles the holder thereof to receive one-tenth (1/10) of one share of common
stock upon the consummation of the Business Combination. The Company’s management has broad discretion with respect to the specific
application of the net proceeds of the IPO and the Private Placement Units, although substantially all of the net proceeds are intended
to be generally applied toward consummating a Business Combination. Trust Account and Extensions Following the closing of
the IPO on September 14, 2021, an amount of $69,690,000 ($10.10 per Unit) from the net proceeds of the sale of the Units in the IPO and
Private Placement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The Company has since divested its investments in the Trust Account and placed the funds in an interest-bearing demand
deposit account. Except with respect to interest earned on the funds held in the Trust Account that may be released to the Company to
pay its franchise and income tax obligations (less up to $100,000 of interest to pay dissolution expenses), the proceeds from this offering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is offering, or within
any period of extension, subject to applicable law. The proceeds deposited in the Trust Account could become subject to the claims of
the Company’s creditors, if any, which could have priority over the claims of the Company’s public stockholders. March 8, 2023 Special
Meeting The Company held a Special
Meeting of Stockholders on March 8, 2023 (the “Special Meeting”). At the Special Meeting, the stockholder approved the filing
of an amendment to its Amended and Restated Certificate of Incorporation with the Delaware Secretary of State (the “Extension Amendment”),
to extend the date (the “Extension”) by which the Company must (1) complete a merger, share exchange, asset acquisition, stock
purchase, recapitalization, reorganization or similar business combination involving the Company and one or more businesses (an “initial
Business Combination”), (2) cease its operations except for the purpose of winding up if it fails to complete such initial Business
Combination and (3) redeem 100% of the Company’s common stock (“common stock”) included as part of the units sold in
the Company’s initial public offering that was consummated on September 14, 2021 (the “IPO”), from March 14, 2023, and
to allow the Company, without another stockholder vote, to further extend the date to consummate a Business Combination on a monthly basis
up to twelve (12) times by an additional one (1) month each time after March 14, 2023 or later extended deadline date, by resolution of
the Company’s board of directors (the “Board”), if requested by Instant Fame upon five days’ advance notice prior
to the applicable deadline date, until March 14, 2024, or a total of up to twelve (12) months after March 14, 2023 (such date as extended,
the “Deadline Date”), unless the closing of a Business Combination shall have occurred prior thereto. At the Special Meeting, stockholders
holding a total of 3,960,387 41,077,199 10.37 5,463,613 March 8, 2024 Annual Meeting On March 8, 2024, the Company
held its Annual Meeting of Stockholders of the Company (the “Annual Meeting”), whereby the Company’s stockholders approved
an amendment to its Amended and Restated Certificate of Incorporation with the Delaware Secretary of State (the “March 2024 Amendment”),
to extend the date by which the Company must (1) complete a Business Combination, (2) cease its operations except for the purpose of winding
up if it fails to complete such Business Combination, and (3) redeem 100% of the Company’s common stock included as part of the
units sold in the Company’s initial public offering that was consummated on September 14, 2021, from March 14, 2024, as extended,
and to allow the Company, without another stockholder vote, to further extend the date to consummate a Business Combination on a monthly
basis up to six (6) times by an additional one (1) month each time after March 14, 2024 or later extended deadline date, by resolution
of the Company’s Board of Directors, if requested by the Company’s Sponsor, until September 14, 2024, or a total of up to
six (6) months after March 14, 2024, unless the closing of a Business Combination shall have occurred prior thereto (the “Extension
Amendment”). Additionally, the Company’s
stockholders approved an amendment to remove from the Amended and Restated Certificate of Incorporation the redemption limitation
contained under Section 9.2(a) preventing the Company from closing a Business Combination if it would have less than $5,000,001 of net
tangible assets (the “NTA Amendment”). At the Annual Meeting, stockholders
holding a total of 1,381,866 shares of the Company’s common stock exercised their right to redeem such shares for a pro rata portion
of the funds in the Company’s Trust Account. 15,134,429 10.95 4,081,747 In association with the Company’s
Special Meeting and Annual meeting, as of the filing of this Form 10-Q, the Company has deposited an aggregate of $ 1,690,000 Initial Business Combination The Company has until July
15, 2024 (unless extended) to (1) complete a Business Combination, (2) cease its operations except for the purpose of winding up if it
fails to complete such Business Combination, and (3) redeem 100% of the Company’s common stock included as part of the units sold
in the Company’s initial public offering. The Company may extend the
Deadline Date, without another stockholder vote, to extend the date to consummate a Business Combination on a monthly basis up to two
(2) times by an additional one (1) month each time after July 15, 2024 or later extended deadline date, by resolution of the Company’s
Board of Directors, if requested by the Company’s Sponsor, until September 14, 2024, unless the closing of a Business Combination
shall have occurred prior thereto. In the event that the Company
receives notice from Instant Fame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Instant Fame and its affiliates or designees are not obligated to fund the Trust Account to extend the time for the Company to complete
the initial Business Combination. If the Company is unable to consummate the initial Business Combination within the applicable time period,
the Company will, promptly but not more than ten business days thereafter, redeem the Public Shares for a pro rata portion of the funds
held in the Trust Account and promptly following such redemption, subject to the approval of the remaining stockholders and the board
of directors, dissolve and liquidate, subject in each case to the obligations under Delaware law to provide for claims of creditors and
the requirements of other applicable law. In such event, the rights and warrants will be worthless. Additionally, pursuant to Nasdaq rules,
any initial Business Combination must be approved by a majority of the independent directors. The Company anticipates structuring
the initial Business Combination so that the post-transaction company in which the public stockholders’ own shares will own or acquire
substantially all of the equity interests or assets of the target business or businesses. The Company may, however, structure the initial
Business Combination such that the post-transaction company owns or acquires less than substantially all of such interests or assets of
the target business in order to meet certain objectives of the target management team or stockholders or for other reasons, but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Even if the post-transaction
company owns or acquires 50% or more of the voting securities of the target, the stockholders prior to the initial Business Combination
may collectively own a minority interest in the post-transaction company, depending on valuations ascribed to the target and the Company
in the Business Combination transaction. For example, the Company could pursue a transaction in which the Company issue a substantial
number of new shares in exchange for all of the outstanding capital stock of shares or other equity interests. In this case, the Company
would acquire a 100% controlling interest in the target. However, as a result of the issuance of a substantial number of new shares, the
stockholders immediately prior to the initial Business Combination could own less than a majority of the outstanding shares subsequent
to the initial Business Combination. If less than 100% of the equity interests or assets of a target business or businesses are owned
or acquired by the post-transaction company, the portion of such business or businesses that is owned or acquired is what will be valued
for purposes of the 80% of net assets test. If the initial Business Combination involves more than one target business, the 80% of net
assets test will be based on the aggregate value of all of the target businesses even if the acquisitions of the target businesses are
not closed simultaneously. Although the Company believes
that the net proceeds of the offering will be sufficient to allow the Company to consummate a Business Combination the Company cannot
ascertain the capital requirements for any particular transaction. If the net proceeds of this offering prove to be insufficient, either
because of the size of the Business Combination, the depletion of the available net proceeds in search of a target business, or because
the Company becomes obligated to redeem a significant number of the Public Shares upon consummation of the initial Business Combination,
the Company will be required to seek additional financing, in which case the Company may issue additional securities or incur debt in
connection with such Business Combination. Furthermore, the Company may issue a substantial number of additional shares of common or preferred
stock to complete the initial Business Combination or under an employee incentive plan upon or after consummation of the initial Business
Combination. The Company does not have a maximum debt leverage ratio or a policy with respect to how much debt the Company may incur.
The amount of debt the Company will be willing to incur will depend on the facts and circumstances of the proposed Business Combination
and market conditions at the time of the potential Business Combination. At this time, the Company is not party to any arrangement or
understanding with any third party with respect to raising additional funds through the sale of the securities or the incurrence of debt.
Subject to compliance with applicable securities laws, the Company would only consummate such financing simultaneously with the consummation
of the initial Business Combination. Nasdaq rules require that
the initial Business Combination must occur with one or more target businesses that together have an aggregate fair market value of at
least 80% of the assets held in the Trust Account (excluding advisory fees and taxes payable on the income earned on the Trust Account)
at the time of the agreement to enter into the initial Business Combination. If the board is not able to independently determine the fair
market value of the target business or businesses, the Company will obtain an opinion from an independent investment banking firm or an
independent accounting firm with respect to the satisfaction of such criteria. The Company does not intend to purchase multiple businesses
in unrelated industries in connection with the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at its discretion. The stockholders will be entitled to redeem their shares for a pro
rata portion of the amount then on deposit in the Trust Account (initially $10.10 per share, plus any pro rata interest earned on the
funds held in the Trust Account and not previously released to the Company to pay its tax obligations plus additional deposits to extend
the Combination Period). Related to the redemption
of the Company’s public shares, the Company’s has no limitation on its net tangible assets either immediately before or after
the consummation of the Business Combination. Redemptions of the Company’s public shares may be subject to a net tangible asset
test or cash requirement pursuant to an agreement relating to a Business Combination. For example, the Business Combination may require:
(i) cash consideration to be paid to the target or its owners, (ii) cash to be transferred to the target for working capital or other
general corporate purposes or (iii) the retention of cash to satisfy other conditions in accordance with the terms of the Business Combination.
In the event the aggregate cash consideration the Company would be required to pay for all shares of common stock that are validly submitted
for redemption plus any amount required to satisfy cash conditions pursuant to the terms of the Business Combination exceed the aggregate
amount of cash available to the Company, it will not complete the Business Combination or redeem any shares, and all shares of common
stock submitted for redemption will be returned to the holders thereof. The Sponsor, officers and
directors and Representative (as defined in Note 6) have agreed to (i) waive their redemption rights with respect to their Founder Shares
and Public Shares in connection with the completion of the initial Business Combination, (ii) waive their redemption rights with respect
to their Founder Shares (as defined below)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The Company’s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95 per Public
Share (subject to increase of up to an additional $25,000 per month in the event that the Sponsors elects to extend the period of time
to consummate a business combination as set forth in the March 2024 Extension Amendment) and (ii) the actual amount per Public Share
held in the Trust Account as of the date of the liquidation of the Trust Account, if less than $10.9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On May 10, 2023, the Company
engaged a law firm to assist with the proposed Business Combination with Evie Group. The Company paid $ 30,000 70,000 500,000 Propose Business Combination
– Evie Group (Terminated) On June 23, 2023, the Company,
Evie Autonomous Group Ltd (“Evie Group”), and the shareholder of the Evie Group (“Evie Group Shareholder”), entered
into a Business Combination Agreement (the “Business Combination Agreement” or “BCA”), pursuant to which, subject
to the satisfaction or waiver of certain conditions precedent in the Business Combination Agreement, the following transactions will occur:
the acquisition by Bannix of all of the issued and outstanding share capital of Evie Group from the Evie Group Shareholder in exchange
for the issuance of eighty-five million new shares of common stock of Bannix, $ 0.01 Patent Purchase Agreement
(Terminated) On August 8, 2023 the Company
entered into a Patent Purchase Agreement (“PPA”) with GBT Tokenize Corp. (“Tokenize”), which is 50 5 850 42.5 Sponsor Support Agreement On August 7, 2023, Instant
Fame entered into a sponsor letter agreement (“Sponsor Letter Agreement”) with the Company, whereby Instant Fame agree to,
among other things, support and vote in favor of the Business Combination Agreement and use its reasonable best efforts to take all other
actions necessary to consummate the transactions contemplated thereby, on the terms and subject to the conditions set forth in the Sponsor
Letter Agreement. Transaction Support Agreement On August 7, 2023, Evie Group
entered into a transaction support agreement pursuant to which Evie Group’s shareholder agreed to, among other things, support and
provide any necessary votes in favor of the Business Combination Agreement and ancillary agreements. Termination On March 11, 2024, the Bannix
sent EVIE Group and the EVIE Group Shareholder a notice providing that the Business Combination Agreement has been terminated as a result
of the failure of EVIE Group and the EVIE Group Shareholder to loan or procure a loan to Bannix as required pursuant to Section 5.21 of
the Business Combination Agreement. The Company is not obligated
to pay any penalties pursuant to the terms of the Business Combination Agreement as a result of the termination. The Sponsor Letter Agreement
entered between Bannix, Instant Fame LLC and EVIE Group dated August 7, 2023 and the Transaction Support Agreement between Bannix and
the EVIE Group Shareholder dated August 7, 2023 automatically terminated as a result of the termination of the Business Combination Agreement. As the PPA was contingent
upon Bannix closing the acquisition of EVIE and due to the termination of the proposed Business Combination, Bannix and Tokenize agreed
to terminate the PPA which was consented to by GBT. Proposed Business Combination
– VisionWave Technologies On March 26, 2024, Bannix,
VisionWave Technologies Inc., a Nevada corporation (“VisionWave”), and the shareholders of VisionWave (the “VisionWave
Shareholder”), entered into a business combination agreement (the “VisionWave Business Combination Agreement” or “VisionWave
BCA”), pursuant to which, subject to the satisfaction or waiver of certain conditions precedent in the VisionWave Business Combination
Agreement, Bannix will acquire all of the issued and outstanding share capital of VisionWave from the VisionWave Shareholder in exchange
for the issuance of 3,000,000 0.01 Representations and Warranties Under the VisionWave Business
Combination Agreement, Bannix has made customary representations and warranties to VisionWave, and the VisionWave Shareholder relating
to, among other things, organization and standing, due authorization and binding agreement, governmental approvals, non-contravention,
capitalization, Securities and Exchange Commission (the “SEC”) filings, financial statements, internal controls, absence of
certain changes, compliance with laws, actions, orders and permits, taxes and returns, employees and employee benefit plans, properties,
material contracts, transactions with related persons, the U.S. Investment Company Act of 1940, as amended (the “Investment Company
Act”), and the Jumpstart Our Business Startups Act of 2012, finders’ and brokers’ fees, sanctions and certain business
practices, private placements, insurance, no misleading information supplied, the Trust Account, acknowledgement of no further representations
and warranties and receipt of a fairness opinion. Under the VisionWave Business
Combination Agreement, VisionWave has made customary representations and warranties (on behalf of itself and its subsidiaries) to Bannix
relating to, among other things, organization and standing, due authorization and binding agreement, capitalization, company subsidiaries,
governmental approvals, non-contravention, financial statements, absence of certain changes, compliance with laws, permits, litigation,
material contracts, intellectual property, taxes and returns, real property, personal property, employee matters, benefit plans, environmental
matters, transactions with related persons, insurance, material customers and suppliers, data protection and cybersecurity, sanctions
and certain business practices, the Investment Company Act, finders’ and brokers’ fees and no misleading information supplied. Under the VisionWave Business
Combination Agreement, each VisionWave Shareholder has made customary representations and warranties (with respect to itself only) to
Bannix relating to, among other things, organization and standing, due authorization and binding agreement, share ownership, governmental
approvals, non-contravention, litigation, certain investment representations, finders’ and brokers’ fees and no misleading
information supplied. Covenants The VisionWave Business Combination
Agreement includes customary covenants of the parties including, among other things, (i) the conduct of their respective business operations
prior to the consummation of the VisionWave Transactions, (ii) using commercially reasonable efforts to obtain relevant approvals and
comply with all applicable listing requirements of The Nasdaq Stock Market LLC (“NASDAQ”) in connection with the VisionWave
Transactions and (iii) using commercially reasonable efforts to consummate the VisionWave Transactions and to comply as promptly as practicable
with all requirements of governmental authorities applicable to the VisionWave Transactions. The VisionWave Business Combination Agreement
also contains additional covenants of the parties, including covenants providing for Bannix and VisionWave to use commercially reasonable
efforts to file, and to cooperate with each other to prepare the proxy statement of Bannix. Conditions to Closing The respective obligations
of each party to consummate the VisionWave Transactions, including the Share Acquisition, are subject to the satisfaction, or written
waiver (where permissible), by VisionWave and Bannix of the following conditions: ●
Bannix’s shareholders having approved and adopted the Shareholder Approval Matters; and ●
the absence of any law or governmental order, inquiry, proceeding or other action that would prohibit the VisionWave Transactions. Conditions
to the Obligations of VisionWave and the VisionWave Shareholder The
obligations of VisionWave and the VisionWave Shareholder to consummate the VisionWave Transactions are subject to the satisfaction, or
written waiver (by VisionWave, where permissible) of the following conditions: ●
the representations and warranties of Bannix being true and correct as determined in accordance with the VisionWave Business Combination
Agreement; ●
Bannix having performed in all material respects all of its obligations and complied in all material respects with all of its agreements
and covenants under the VisionWave Business Combination Agreement to be performed or complied with by it on or prior to the closing date
of the VisionWave business combination (“Closing Date”); ●
Bannix having delivered to VisionWave a certificate dated as of the Closing Date, signed by an officer of Bannix, certifying as to the
satisfaction of certain conditions specified in the VisionWave Business Combination Agreement; ●
no Material Adverse Effect shall have occurred with respect to Bannix that is continuing and uncured; ●
Bannix having made all necessary and appropriate arrangements with the trustee to have all of the funds held in the Trust Account disbursed
to Bannix on the Closing Date, and all such funds released from the Trust Account be available to the surviving company; ●
Bannix having provided the public holders of Bannix shares of common stock with the opportunity to make redemption elections with respect
to their Bannix shares of common stock pursuant to their Redemption Rights; and ●
the Ancillary Documents required to be executed by Bannix according to the VisionWave Business Combination Agreement at or prior to the
Closing Date shall have been executed and delivered to VisionWave. Conditions
to the Obligations of Bannix The
obligations of Bannix to consummate the VisionWave Transactions are subject to the satisfaction, or written waiver (by Bannix where permissible)
of the following conditions: ●
the representations and warranties of VisionWave and the VisionWave Shareholder being true and correct as determined in accordance with
the VisionWave Business Combination Agreement; ●
each of VisionWave and the VisionWave Shareholder having performed in all material respects all of their respective obligations and complied
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ignificant Accounting Policies</t>
        </is>
      </c>
      <c r="B4" s="3" t="inlineStr">
        <is>
          <t xml:space="preserve">Note 2— Significant
Accounting Policies Basis of Presentation The accompanying unaudited
condensed financial statements of the Company are presented in U.S. dollars in conformity with accounting principles generally accepted
in the United States of America for interim financial information (“US GAAP”) and pursuant to Rule 8-03 of Regulation S-X
promulgated by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4 are not necessarily indicative of the results that may be expected through
December 31, 2024. Certain information and footnote
disclosures normally included in the annual financial statements prepared in accordance with U.S. GAAP have been condensed or omitted.
These unaudited condensed financial statements should be read in conjunction with the Company’s audited financial statements and
notes thereto included in the Company’s Annual Report on Form 10-K for the period through December 31, 2023 filed with the SEC on
May 31, 2024. The balance sheet as of March 31, 2024 contained herein has been derived from the audited financial statements as of December
31, 2023, but does not include all disclosures required by U.S. GAAP.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estimates include assumptions made in the valuation
of our Private Placement Warrants. Accordingly, the actual results could differ from those estimates. Cash and Cash Equivalents The Company considers all short-term investments with
an original maturity of three months or less when purchased to be cash equivalents. The Company did no Concentration of Credit
Risk Financial
instruments that potentially subject the Company to concentrations of credit risk consist of cash accounts in a financial
institution, which, at times may exceed the Federal Depository Insurance Coverage of $250,000. At March 31, 2024 and December 31,
2023, the Company had $112,181 and $0 on deposit in excess of the Federal Depository Insurance Coverage, respectively. Fair Value of Financial Instruments The fair value of the Company’s cash, current
assets and current liabilities approximates the carrying amounts represented in the accompanying balance sheets,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air Value of Trust Account As of March 31, 2024 and
December 31, 2023, the assets in the Trust Account were held in a demand deposit account at a bank. These demand deposit accounts were
accounted for at fair value. Offsetting Balances In accordance with ASC Topic
210 “Balance Sheet”, the Company’s accounting policy is to offset assets and liabilities when a right of offset exist.
Accordingly, the condensed balance sheet includes transactions with the Sponsor and affiliated parties on a net basis. Fair Value of Warrant Liability The Company accounted for the 7,306,000 Fair Value of Shares and
Private Placement Units acquired by Instant Fame On October 20, 2022, pursuant
to a Securities Purchase Agreement between Instant Fame and the Sellers, management of the Company determined the fair value of the shares
and private placement units acquired to be $ 1,453,900 1,253,900 Common Stock Subject to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nd subsequently
measured at redemption value. At all other times, shares of common stock are classified as stockholders’ equity. The Company’s
shares of common stock sold as part of the IPO feature certain redemption rights that are considered to be outside of the Company’s
control and subject to the occurrence of uncertain future events. Accordingly, shares of common stock subject to possible redemption are
presented at their net carrying value and classified as temporary equity, outside of the stockholders’ equity section of the Company’s
balance sheet. The initial carrying value of the common stock subject to redemption is recorded at an amount equal to the proceeds of
the public offering ($69,000,000) less (i) the fair value of the public warrants ($5,796,000) and less (ii) offering costs allocable to
the common stock sold as part of the units in the public offering ($8,712,864). In accordance with the alternative methods described in
ASC Subtopic 480-10-S99-3A(15), “Classification and Measurement of Redeemable Securities.” The Company made an accounting
policy election to accrete changes in the difference between the initial carrying amount and the redemption amount ($10.10 per share)
over the period from the IPO date to the expected redemption date. For purposes of accretion, the Company has estimated that it would
take 15 months for a Business Combination to occur and accordingly accreted the carrying amount to the redemption value using the straight
line method over that period. Such changes are reflected in accumulated deficit. In December 2022, the Company changed the methodology
on a go-forward basis to recognize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ccumulated deficit. The Company recorded an increase in the redemption value because of
earnings on the Trust Account and additional deposits that exceed amounts payable for taxes. While the Company may use earnings on the
Trust Account to pay its tax obligations, during the three months ended March 31, 2024 and 2023, $ 422,094 357,010 On March 31, 2024 and December 31, 2023, the common
stock subject to redemption reflected in the balance sheet is reconciled in the following table:
Schedule of common stock reflected on the balance sheet
Shares Amount
December 31, 2022 6,900,000 $ 70,973,384
Less:
Redemptions from Trust Account (3,960,387 ) (41,077,199 )
Plus:
Remeasurement of shares subject to redemption 1,942,965
Common stock subject to possible redemption on December 31, 2023 2,939,613 $ 31,839,150
Less:
Redemptions from Trust Account (1,381,866 ) (15,134,429 )
Plus:
Remeasurement of shares subject to redemption 491,203
Common stock subject to possible redemption on March 31, 2024 1,557,747 $ 17,195,924 Net
(Loss) Income Per Share Basic net (loss) income per share is computed by dividing net (loss) income by
the weighted average number of shares of common stock outstanding during the period. For purposes of calculating diluted (loss) income per common stock, the denominator
includes both the weighted-average number of shares of common stock outstanding during the period and the number of common stock equivalents
if the inclusion of such common stock equivalents is dilutive. Dilutive common stock equivalents potentially include shares and warrants
using the treasury stock method. As of March 31, 2024 and 2023, 7,306,000 Reconciliation
of (loss) Income per Share of Common Stock Basic and diluted (loss) income per share for
common stock is calculated as follows:
For the Three Months Ended March 31,
2024 2023
(Loss)
Income per share of common stock:
Net
(loss) income $ (28,219 ) $ 188,713
Weighted Average Shares of common stock 5,387,686 8,411,901
Basic and
diluted (loss) income per share $ (0.01 ) $ 0.02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had a full valuation allowance recorded against it. The
Company’s effective tax rate was 0.00 48.9 21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nd the State of Delawar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financial statements. Stock Based Compensation The Company complies with
ASC 718 Compensation — Stock Compensation regarding Founder Shares granted to directors and an officer of the Company. The acquired
shares shall vest upon the Company consummating an initial Business Combination (the “Vesting Date”). The Founder Shares owned
by the directors or officer (1) may not be sold or transferred, until one year after the consummation of a Business Combination, (2) not
be entitled to redemption from the funds held in the Trust Account, or any liquidating distributions. The Company has until December 14,
2023 (as extended) to consummate a Business Combination, and if a Business Combination is not consummated, the Company will liquidate
and the shares will become worthless. The Founder Shares
were issued on September 8, 2021, and the Founder Shares vest, not upon a fixed date, but upon consummation of an initial Business Combination.
Since the approach in ASC 718 is to determine the fair value without regard to the vesting date, the Company has determined the valuation
of the Founder Shares as of September 8, 2021. The valuation resulted in a fair value of $ 7.48 972,400 130,000 972,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12:00:35Z</dcterms:created>
  <dcterms:modified xmlns:dcterms="http://purl.org/dc/terms/" xmlns:xsi="http://www.w3.org/2001/XMLSchema-instance" xsi:type="dcterms:W3CDTF">2024-06-24T12:00:35Z</dcterms:modified>
</cp:coreProperties>
</file>